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Recent Accounting" sheetId="7" r:id="rId7"/>
    <s:sheet name="Debt" sheetId="8" r:id="rId8"/>
    <s:sheet name="Common Stock and Warrants" sheetId="9" r:id="rId9"/>
    <s:sheet name="Stock Options" sheetId="10" r:id="rId10"/>
    <s:sheet name="Net Loss Per Share" sheetId="11" r:id="rId11"/>
    <s:sheet name="Related Party Transactions" sheetId="12" r:id="rId12"/>
    <s:sheet name="Income Taxes" sheetId="13" r:id="rId13"/>
    <s:sheet name="Subsequent Events" sheetId="14" r:id="rId14"/>
    <s:sheet name="Organization, Recent Accounti15" sheetId="15" r:id="rId15"/>
    <s:sheet name="Organization, Recent Accounti16" sheetId="16" r:id="rId16"/>
    <s:sheet name="Common Stock and Warrants (Tabl" sheetId="17" r:id="rId17"/>
    <s:sheet name="Stock Options (Tables)" sheetId="18" r:id="rId18"/>
    <s:sheet name="Net Loss Per Share (Tables)" sheetId="19" r:id="rId19"/>
    <s:sheet name="Income Taxes (Tables)" sheetId="20" r:id="rId20"/>
    <s:sheet name="Organization, Recent Accounti21" sheetId="21" r:id="rId21"/>
    <s:sheet name="Organization, Recent Accounti22" sheetId="22" r:id="rId22"/>
    <s:sheet name="Debt (Details Narrative)" sheetId="23" r:id="rId23"/>
    <s:sheet name="Common Stock and Warrants (Deta" sheetId="24" r:id="rId24"/>
    <s:sheet name="Common Stock and Warrants (De25" sheetId="25" r:id="rId25"/>
    <s:sheet name="Stock Options (Details)" sheetId="26" r:id="rId26"/>
    <s:sheet name="Stock Options (Details 1)" sheetId="27" r:id="rId27"/>
    <s:sheet name="Stock Options (Details 2)" sheetId="28" r:id="rId28"/>
    <s:sheet name="Stock Options (Details 3)" sheetId="29" r:id="rId29"/>
    <s:sheet name="Stock Options (Details Narrativ" sheetId="30" r:id="rId30"/>
    <s:sheet name="Net Loss Per Share (Details)" sheetId="31" r:id="rId31"/>
    <s:sheet name="Related Party Transactions (Det" sheetId="32" r:id="rId32"/>
    <s:sheet name="Income Taxes (Details)" sheetId="33" r:id="rId33"/>
    <s:sheet name="Income Taxes (Details 1)" sheetId="34" r:id="rId34"/>
    <s:sheet name="Income Taxes (Details Narrative" sheetId="35" r:id="rId35"/>
  </s:sheets>
  <s:definedNames/>
  <s:calcPr calcId="124519" calcMode="auto" fullCalcOnLoad="1"/>
</s:workbook>
</file>

<file path=xl/sharedStrings.xml><?xml version="1.0" encoding="utf-8"?>
<sst xmlns="http://schemas.openxmlformats.org/spreadsheetml/2006/main" uniqueCount="360">
  <si>
    <t>Document and Entity Information</t>
  </si>
  <si>
    <t>12 Months Ended</t>
  </si>
  <si>
    <t>Aug. 31, 2015</t>
  </si>
  <si>
    <t>Document And Entity Information</t>
  </si>
  <si>
    <t>Entity Registrant Name</t>
  </si>
  <si>
    <t>SolarWindow Technologies, Inc.</t>
  </si>
  <si>
    <t>Entity Central Index Key</t>
  </si>
  <si>
    <t>Document Type</t>
  </si>
  <si>
    <t>S1</t>
  </si>
  <si>
    <t>Document Period End Date</t>
  </si>
  <si>
    <t>Aug. 31,
		2015</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Document Fiscal Period Focus</t>
  </si>
  <si>
    <t>FY</t>
  </si>
  <si>
    <t>Document Fiscal Year Focus</t>
  </si>
  <si>
    <t>CONSOLIDATED BALANCE SHEETS - USD ($)</t>
  </si>
  <si>
    <t>Aug. 31, 2014</t>
  </si>
  <si>
    <t>Current assets</t>
  </si>
  <si>
    <t>Cash and cash equivalents</t>
  </si>
  <si>
    <t>Deferred research and development costs</t>
  </si>
  <si>
    <t>Prepaid expenses and other current assets</t>
  </si>
  <si>
    <t>Total current assets</t>
  </si>
  <si>
    <t>Equipment, net of accumulated depreciation of $27,751 and $18,128, respectively</t>
  </si>
  <si>
    <t>Total assets</t>
  </si>
  <si>
    <t>Current liabilities</t>
  </si>
  <si>
    <t>Accounts payable</t>
  </si>
  <si>
    <t>Interest payable to related party</t>
  </si>
  <si>
    <t>Bridge note, net of discount of $6,516</t>
  </si>
  <si>
    <t xml:space="preserve"> </t>
  </si>
  <si>
    <t>Convertible promissory note payable to related party, net of discount of $879,808 and $2,313,680, respectively</t>
  </si>
  <si>
    <t>Total current liabilities</t>
  </si>
  <si>
    <t>Commitments and contingencies</t>
  </si>
  <si>
    <t>Stockholders' equity (deficit)</t>
  </si>
  <si>
    <t>Preferred stock: $0.10 par value; 1,000,000 shares authorized, no shares issued and outstanding</t>
  </si>
  <si>
    <t>Common stock: $0.001 par value; 300,000,000 shares authorized, 26,572,615 and 24,306,612 shares issued and outstanding at August 31, 2015 and 2014, respectively</t>
  </si>
  <si>
    <t>Additional paid-in capital</t>
  </si>
  <si>
    <t>Retained deficit</t>
  </si>
  <si>
    <t>Total stockholders' equity (deficit)</t>
  </si>
  <si>
    <t>Total liabilities and stockholders' equity (deficit)</t>
  </si>
  <si>
    <t>CONSOLIDATED BALANCE SHEETS (Parenthetical) - USD ($)</t>
  </si>
  <si>
    <t>Equipment, net of accumulated depreciation</t>
  </si>
  <si>
    <t>Bridge note, net of discount</t>
  </si>
  <si>
    <t>Convertible promissory note, net of discount</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Consolidated Statements Of Operations</t>
  </si>
  <si>
    <t>Revenue</t>
  </si>
  <si>
    <t>Operating expense</t>
  </si>
  <si>
    <t>Selling, general and administrative</t>
  </si>
  <si>
    <t>Research and development</t>
  </si>
  <si>
    <t>Total operating expense</t>
  </si>
  <si>
    <t>Loss from operations</t>
  </si>
  <si>
    <t>Other income (expense)</t>
  </si>
  <si>
    <t>Interest expense</t>
  </si>
  <si>
    <t>Interest expense - accretion of debt discount</t>
  </si>
  <si>
    <t>Total other income (expense)</t>
  </si>
  <si>
    <t>Net loss</t>
  </si>
  <si>
    <t>Basic and Diluted Loss per Common Share</t>
  </si>
  <si>
    <t>Weighted average number of common shares outstanding - basic and diluted</t>
  </si>
  <si>
    <t>CONSOLIDATED STATEMENTS OF STOCKHOLDERS' EQUITY (DEFICIT) - USD ($)</t>
  </si>
  <si>
    <t>Common Stock</t>
  </si>
  <si>
    <t>Additional Paid-In Capital</t>
  </si>
  <si>
    <t>Retained Earnings (Deficit)</t>
  </si>
  <si>
    <t>Total</t>
  </si>
  <si>
    <t>Beginning Balance, Shares at Aug. 31, 2013</t>
  </si>
  <si>
    <t>Beginning Balance, Amount at Aug. 31, 2013</t>
  </si>
  <si>
    <t>Stock based compensation related to stock issuance, Shares</t>
  </si>
  <si>
    <t>Stock based compensation related to stock issuance, Amount</t>
  </si>
  <si>
    <t>Stock based compensation due to common stock purchase options</t>
  </si>
  <si>
    <t>Reversal of stock based compensation due to forfeiture of stock options</t>
  </si>
  <si>
    <t>Exercise of stock options, Shares</t>
  </si>
  <si>
    <t>Exercise of stock options, Amount</t>
  </si>
  <si>
    <t>Discount on convertible promissory note due to detachable warrants</t>
  </si>
  <si>
    <t>Discount on convertible promissory note due to beneficial conversion feature</t>
  </si>
  <si>
    <t>Ending Balance, Shares at Aug. 31, 2014</t>
  </si>
  <si>
    <t>Ending Balance, Amount at Aug. 31, 2014</t>
  </si>
  <si>
    <t>Discount on $600,000 bridge loan due to detachable warrants</t>
  </si>
  <si>
    <t>Exercise of Series H warrants, Shares</t>
  </si>
  <si>
    <t>Exercise of Series H warrants, Amount</t>
  </si>
  <si>
    <t>Exercise of Series G warrants, Shares</t>
  </si>
  <si>
    <t>Exercise of Series G warrants, Amount</t>
  </si>
  <si>
    <t>Ending Balance, Shares at Aug. 31, 2015</t>
  </si>
  <si>
    <t>Ending Balance, Amount at Aug. 31, 2015</t>
  </si>
  <si>
    <t>CONSOLIDATED STATEMENTS OF CASH FLOWS - USD ($)</t>
  </si>
  <si>
    <t>Cash flows from operating activities</t>
  </si>
  <si>
    <t>Adjustments to reconcile net loss to net cash used in operating activities</t>
  </si>
  <si>
    <t>Depreciation</t>
  </si>
  <si>
    <t>Stock based compensation expense</t>
  </si>
  <si>
    <t>Reversal of stock based compensation expense due to forfeiture of stock options</t>
  </si>
  <si>
    <t>Accretion of debt discount</t>
  </si>
  <si>
    <t>Changes in operating assets and liabilities:</t>
  </si>
  <si>
    <t>Decrease (increase) in deferred research and development costs</t>
  </si>
  <si>
    <t>Decrease (increase) in prepaid expenses and other current assets</t>
  </si>
  <si>
    <t>Increase (decrease) in accounts payable</t>
  </si>
  <si>
    <t>Increase (decrease) in interest payable</t>
  </si>
  <si>
    <t>Net cash used in operating activities</t>
  </si>
  <si>
    <t>Cash flows from investing activity</t>
  </si>
  <si>
    <t>Purchase of equipment</t>
  </si>
  <si>
    <t>Net cash used in investing activity</t>
  </si>
  <si>
    <t>Cash flows from financing activities</t>
  </si>
  <si>
    <t>Proceeds from the exercise of warrants</t>
  </si>
  <si>
    <t>Proceeds from promissory notes</t>
  </si>
  <si>
    <t>Net cash provided by financing activities</t>
  </si>
  <si>
    <t>Increase (decrease) in cash and cash equivalents</t>
  </si>
  <si>
    <t>Cash and cash equivalents at beginning of period</t>
  </si>
  <si>
    <t>Cash and cash equivalents at end of period</t>
  </si>
  <si>
    <t>Supplemental disclosure of cash flow information:</t>
  </si>
  <si>
    <t>Interest paid in cash</t>
  </si>
  <si>
    <t>Income taxes paid in cash</t>
  </si>
  <si>
    <t>Supplemental disclosure of non-cash transactions:</t>
  </si>
  <si>
    <t>Debt discount recorded for value of warrants issued</t>
  </si>
  <si>
    <t>Debt discount recorded for beneficial conversion feature</t>
  </si>
  <si>
    <t>Organization, Recent Accounting Pronouncements, Going Concern and Summary of Significant Accounting Policies</t>
  </si>
  <si>
    <t>Notes to Financial Statements</t>
  </si>
  <si>
    <t>Note 1. Organization, Recent Accounting Pronouncements, Going Concern and Summary of Significant Accounting Policies</t>
  </si>
  <si>
    <t>Organization SolarWindow Technologies,
Inc. (the "Company") was incorporated in the State of Nevada on May 5, 1998, under the name "Octillion Corp."
On December 2, 2008, the Company amended its Articles of Incorporation to effect a change of name to New Energy Technologies, Inc.
Effective as of March 9, 2015, the Company amended its Articles of Incorporation to change its name to SolarWindow Technologies,
Inc. The accompanying consolidated financial statements include the accounts of the Company and its wholly owned subsidiaries,
Kinetic Energy Corporation ("KEC") and New Energy Solar Corporation. KEC was incorporated
on June 19, 2008, in the State of Nevada and holds the patents related to the Company's MotionPower technology. The Company's
business activities related to the MotionPower technology are conducted through KEC. New Energy Solar was
incorporated on February 9, 2009, in the State of Florida and entered into agreements with The University of South Florida Research
Foundation ("USF") to sponsor research related to the Company's SolarWindow technology. On February 18, 2015,
the Company terminated the license agreement entered into with USF which originated on June 21, 2010. On March 9, 2015, the
Company changed its name to "SolarWindow Technologies, Inc." in order to appropriately align the corporate name and brand
identity. The Company's ticker symbol changed to WNDW. The Company has been
developing two (2) sustainable electricity generating systems. These novel technologies are branded as SolarWindow and MotionPower.
On March 2, 2015, the Company announced its exclusive focus on SolarWindow. The Company's SolarWindow
technology provides the ability to harvest light energy from the sun and artificial sources and generate electricity from a see-through,
semi-transparent, coating of organic photovoltaic solar cells. The Company's SolarWindow transparent electricity generating
coatings are the subject of patent pending technologies. Initially being developed for application on glass surfaces, SolarWindow
coatings could potentially be used on any of the more than 85 million commercial and residential buildings in the United States
alone. The Company's SolarWindow
product development programs involve ongoing research and development efforts, and the commitment of significant resources to support
the extensive invention, design, engineering, testing, prototyping, and intellectual property initiatives carried-out by its contract
engineers, scientists, and consultants. As such, the Company's activities are subject to significant risks and uncertainties, including
failing to secure additional funding to operationalize the Company's technology before another company develops similar technology
and products. Recent Accounting Pronouncements In February 2015, the
Financial Accounting Standards Board ("FASB") issued Accounting Standards Update ("ASU") 2015-02, "Amendments
to the Consolidation Analysis", which amends the consolidation requirements in ASC 810 and significantly changes the consolidation
analysis required under U.S. GAAP relating to whether or not to consolidate certain legal entities. Early adoption is permitted.
The Company's effective date for adoption is January 1, 2016. The Company does not expect this accounting update to have a material
effect on its consolidated financial statements in future periods, although that could change. In January 2015, the
FASB issued ASU 2015-01, "Simplifying Income Statement Presentation by Eliminating the Concept of Extraordinary Items",
which eliminates the concept from U.S. GAAP the concept of an extraordinary item. Under the ASU,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Early adoption is permitted. The Company's effective date for adoption is January 1, 2016. The Company
does not expect this accounting update to have a material effect on its consolidated financial statements in future periods, although
that could change. In August 2014, the FASB
issued ASU No. 2014-15, Presentation of Financial Statements - Going Concern (Subtopic 205 40): Disclosure of Uncertainties about
an Entity's Ability to Continue as a Going Concern, which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Management does not expect the adoption of ASU 2014-15 to have a material impact
on our financial statements and disclosures. In May 2014, the FASB
issued ASU 2014-09, Revenue from Contracts with Customers (ASU 2014-09), which supersedes most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does not expect this accounting update to have a material effect
on its consolidated financial statements in future period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financial statements. Going Concern The Company does not
have any commercialized products and has not generated any revenue since inception. The Company has an accumulated deficit of $29,039,014
as of August 31, 2015, and does not have positive cash flows from operating activities. The accompanying consolidated financial
statements have been prepared in conformity with generally accepted accounting principles in the United States of America, which
contemplates continuation of the Company as a going concern, which is dependent upon the Company's ability to establish itself
as a profitable business. In its report with respect
to the Company's financial statements for the year ended August 31, 2015, the Company's independent auditors expressed substantial
doubt about the Company's ability to continue as a going concern. Because the Company has not yet generated revenues from its operations
and does not expect to do so in the near future, its ability to continue as a going concern is wholly dependent upon its ability
to obtain additional financing. Currently, the Company is seeking additional financing but has no commitments to obtain any such
financing, and there can be no assurance that financing will be available in amounts or on terms acceptable to the Company, if
at all. As of August 31, 2015,
the Company had cash of $228,465. Subsequent to its year end, the Company received $400,000 of bridge financing. Based upon its
current and near term anticipated level of operations and expenditures, the Company believes that cash on hand should be sufficient
to enable it to continue operations through January 2016. If adequate funds are
not available on reasonable terms, or at all, it would result in a material adverse effect on the Company's business, operating
results, financial condition and prospects. In particular, the Company may be required to delay, reduce the scope of or terminate
its research programs, sell rights to its SolarWindow technology and/or MotionPower TM In view of these conditions,
the ability of the Company to continue as a going concern is in substantial doubt and dependent upon achieving a profitable level
of operations and on the ability of the Company to obtain necessary financing to fund ongoing operations. These consolidated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 Summary of Significant Accounting Policies Principles of Consolidation These consolidated financial
statements presented are those of the Company and its wholly owned subsidiaries, KEC, and New Energy Solar. All significant intercompany
balances and transactions have been eliminated. Estimates The preparation of the
Company's consolidated financial statements requires management to make estimates and use assumptions that affect the reported
amounts of assets, liabilities, revenues, and expenses. These estimates and assumptions are affected by management's application
of accounting policies. On an on-going basis, the Company evaluates its estimates. Actual results and outcomes may differ materially
from these estimates and assumptions. Cash and Cash Equivalents Cash and cash equivalents
includes highly liquid investments with original maturities of three months or less. The Company has amounts deposited with financial
institutions in excess of federally insured limits. Property, Plant, and Equipment Fixed assets are carried
at cost, less accumulated depreciation and amortiz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For federal income tax
purposes, depreciation is computed under the modified accelerated cost recovery system. Depreciation for financial statement purposes
is computed on a straight-line basis over estimated useful lives of the related assets. The estimated useful lives of depreciable
assets are:
Estimated
Useful Lives
Office equipment 3-5 years
Furniture &amp; equipment 5-7 years Fair Value Measurement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Level 1. Valuations based on quoted
prices in active markets for identical assets or liabilities that an entity has the ability to access. The Company has no assets
or liabilities valued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 Level 3. Valuations based on inputs
that are supported by little or no market activity and that are significant to the fair value of the assets or liabilities. The
Company has no assets or liabilities valued with Level 3 inputs. Fair Value of Financial Instruments The carrying value of
cash and cash equivalents, accounts payable and interest payable approximate their fair value because of the short-term nature
of these instruments and their liquidity. It is not practical to determine the fair value of the Company's notes payable due to
the complex terms. Management is of the opinion that the Company is not exposed to significant interest or credit risks arising
from these financial instruments. Research and Development Research and development
costs represent costs incurred to develop the Company's technology, including salaries and benefits for research and development
personnel, allocated overhead and facility occupancy costs, supplies, equipment purchase and repair and other costs. Research and
development costs are expensed when incurred, except for nonrefundable advance payments for future research and development activities
which are capitalized and recognized as expense as the related services are performed. Stock-Based Compensation The Company measures
all employee stock-based compensation awards using a fair value method on the date of grant and recognizes such expense in its
consolidated financial statements over the requisite service period. The Company uses the Black-Scholes-Merton formula to determine
the fair value of stock-based compensation awards on the date of grant. The Black-Scholes-Merton formula requires management to
make assumptions regarding the option lives, expected volatility, and risk free interest rates. See "NOTE 3  Common
Stock and Warrants" and "NOTE 4 - Stock Options" for additional information on the Company's stock-based compensation
plans. Income Taxes 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 Segment Reporting The Company's business
is considered to be operating in one segment based upon the Company's organizational structure, the way in which the operations
are managed and evaluated, the availability of separate financial results and materiality considerations. Net Income (Loss) Per Share 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See "NOTE 5 - Net Loss Per Share" for further discussion.</t>
  </si>
  <si>
    <t>Debt</t>
  </si>
  <si>
    <t>Note 2. Debt</t>
  </si>
  <si>
    <t>Convertible Promissory Note On October 7, 2013 (the
"Closing Date"), the Company entered into a Bridge Loan Agreement (the "2013 Loan Agreement") with Kalen Capital
Corporation (the "Investor"), a private corporation owning in excess of 10% of the Company's issued and outstanding shares
of common stock. Pursuant to the 2013 Loan Agreement, the Company received proceeds of $3,000,000 and issued a 7% unsecured Convertible
Promissory Note (the "2013 Note") due on October 6, 2014, with interest compounded quarterly and issued a Series I Stock
Purchase Warrant (the "Series I Warrant") allowing the holder to purchase up to 921,875 shares of the Company's common
stock at an initial exercise price of $1.37 for a period of five (5) years. The Series I Warrant is exercisable on a "cashless
basis." According to the original terms of the 2013 Loan Agreement, the Investor may have elected, in its sole discretion,
to convert all or any portion of the outstanding principal amount of the 2013 Note, and any or all accrued and unpaid interest
thereon into units, with each unit consisting of (a) one share of common stock; (b) one Series J Stock Purchase Warrant for the
purchase of one share of common stock (the "Series J Warrant"); and (c) one Series K Stock Purchase Warrant for the purchase
of one share of common stock (the "Series K Warrant"). On November 10, 2014,
the Company entered into an Amended Bridge Loan Agreement (the "2015 Loan Agreement") with Investor pursuant to which
the Company and Investor amended the 2013 Loan Agreement by amending the 2013 Note to extend the maturity date to December 31,
2015 (the "Amended Note"). According to the terms of the 2015 Loan Agreement, the Investor may elect, in its sole discretion,
to convert all or any portion of the outstanding principal amount of the Amended Note, and any or all accrued and unpaid interest
thereon into units of the Company's equity securities (collectively, the "Units"), with each Unit consisting of (a) one
share of common stock; and (b) one Stock Purchase Warrant for the purchase of one share of common stock (the "Warrant").
The conversion price for each Unit is the lesser of (i) $1.37; or (ii) 70% of the 20 day average closing price of the Company's
common stock prior to conversion, subject to a floor of $1.00 with the exercise price of each Warrant included in the Units issued
upon conversion being equal to sixty percent (60%) of the 20 day average closing price of the Company's common stock prior to conversion.
The Warrant will be exercisable for a period of five years from the date of issuance and will be exercisable on a cashless basis. In order to induce Investor
to enter into the 2015 Loan Agreement and extend the maturity date of the 2013 Note, the Company issued a Series J Warrant to purchase
3,110,378 shares of its common stock at an exercise price of $1.12 and a Series K Warrant to purchase 3,110,378 shares of its common
stock at an exercise price of $1.20. Each of the Series J Warrant and Series K Warrant is exercisable through November 9, 2019
and contains a provision allowing the Investor to exercise the warrant on a cashless basis as further set forth therein. For accounting purposes,
the modification to the 2013 Loan Agreement did not result in a gain or loss, as an extinguishment under accounting principles
generally accepted in the United States, due to the related party nature of the transaction. As described above, the Amended Bridge
Loan Agreement resulted in the issuance of a Series J Warrant and a Series K Warrant. Prior to the Amended Bridge Loan Agreement,
the Series J and Series K Warrants were to be issued to the Investor only upon the Investor's election to convert the 2013 Note
(according to the original terms of the 2013 note). Also as a result of the Amended Bridge Loan Agreement, the principal amount
of the Amended Note and accrued interest thereon is convertible into Units. As such, the fair value of the Warrant, representing
the value exchanged for the modification of the conversion option associated with the 2013 Loan Agreement, was recognized as a
discount to the Amended Note with a corresponding increase in additional paid-in capital. The fair value of the Warrant was $1.16
per share. The fair value of the Warrant was calculated using the Black-Scholes option pricing model and the following assumptions:
market price of common stock - $1.28 per share; estimated volatility - 138%; risk free interest rate - 1.57%; expected dividend
rate - 0% and expected life - 5 years. Based on the terms of the Amended Note, 3,142,359 warrants were issuable on November 10,
2014 with a fair value of $3,645,137 (3,142,359 Warrants x $1.16 per share). The debt discount is limited to the face value of
the Amended Note. As a result, on November 10, 2014, the Company recorded a debt discount of $3,000,000 which is being accreted
over the term of the Amended Note using the effective interest method. Interest expense related
to the 2013 Loan Agreement as amended amounted to $229,457 and $193,150 during the years ended August 31, 2015. Interest expense
from the accretion of the debt discount related to the 2013 Loan Agreement as amended amounted to $4,433,872 and $686,320 during
the years ended August 31, 2015 and 2014, respectively. The remaining debt discount related to the Warrants and totaling $879,808
will be amortized through December 31, 2015 with $656,250 amortized during the quarter ended November 30, 2015 and $223,558 amortized
during the quarter ended February 29, 2016. Bridge Loan On March 4, 2015, the
Company entered into a Bridge Loan Agreement (the "Bridge Loan Agreement") with 1420468 Alberta Ltd. (the "Creditor")
pursuant to which the Company borrowed $600,000 at an annual interest rate of 7% (the "March 2015 Loan"), compounded
quarterly; following the occurrence of an event of default, as further specified in the Bridge Loan Agreement, the annual interest
rate would increase to 15%. The March 2015 Loan was evidenced by a promissory note with a maturity date of the earlier of: (a)
the closing of any equity financing by the Company in excess of $600,000, or (b) September 4, 2015. As a condition to the Creditor's
entry into the Bridge Loan Agreement, the Company issued the Creditor a Series L Stock Purchase Warrant (the "Series L Warrant")
to purchase up to 500,000 shares of the Company's common stock, which are exercisable from September 5, 2015 through March 4, 2020,
with an exercise price of $1.20; the Series L Warrant contains a provision allowing the Creditor to exercise the Series L Warrant
on a cashless basis as further set forth therein. The fair value of the
Series L Warrant was $1.198 per share and was calculated using the Black-Scholes option pricing model with the following assumptions:
market price of common stock - $1.78 per share; estimated volatility - 76%; risk free interest rate  1.55%; expected dividend
rate - 0% and expected life  4.5 years. This resulted in allocating $299,750 to the Series L Warrant and $300,250 to the
March 2015 Loan. As a result, on March 4, 2015, the Company recorded a debt discount of $299,750 which is being accreted over the
term of the March 2015 Loan. Interest expense related
to the March 2015 Loan amounted to $20,891 during the year ended August 31, 2015. Interest expense from the accretion of the debt
discount related to the March 2015 Loan amounted to $293,234 during the year ended August 31, 2015. The remaining debt discount
related to the Series L Warrant totaling $6,516 will be amortized during the quarter ended November 30, 2015. Subsequent to year end,
the maturity date of the March 2015 Loan was extended to December 31, 2016. As consideration the Company issued the Creditor a
Series M Stock Purchase Warrant to purchase up to 100,000 shares of the Company's common stock through December 7, 2020, at an
exercise price of $2.34 per share; the Series M Warrant contains a provision allowing the Creditor to exercise the Series M Warrant
on a cashless basis as further set forth therein. The Company also agreed to extend the termination date of the Creditor's currently
outstanding warrants to December 7, 2020.</t>
  </si>
  <si>
    <t>Common Stock and Warrants</t>
  </si>
  <si>
    <t>Note 3. Common Stock and Warrants</t>
  </si>
  <si>
    <t>At August 31, 2015, the
Company had 300,000,000 authorized shares of common stock with a par value of $0.001 per share, 26,572,615 shares of common stock
outstanding and 3,315,831 shares reserved for issuance under the Company's 2006 Long-Term Incentive Plan (the "2006 Plan")
as adopted and approved by the Company's Board of Directors (the "Board") on October 10, 2006 that provides for the grant
of stock options to employees, directors, officers and consultants (See "NOTE 4 - Stock Options"). During the year ended
August 31, 2015, the Company had the following common stock related transactions:
· issued 454,787 shares of common stock upon the cashless exercise of 625,000 Series G Warrants.
· issued 1,751,216 shares of common stock as a result of the exercise of Series H Warrants for which the Company received $1,453,514.
· issued 20,000 shares of common stock on January 26, 2015 to each of the Company's three directors pursuant to the 2006 Plan (60,000 shares total) valued at $1.40 per share, the closing price of the Company's common stock on the day the stock was granted (See "NOTE 6 - Related Party Transactions" below for additional information). During the year ended
August 31, 2014, the Company had the following common stock related transactions:
· Issued a total of 81,899 shares of unrestricted common stock pursuant to the 2006 Plan as a result of the cashless exercise of 190,000 stock options.
· Issued 10,000 shares of common stock to each of the Company's three directors (30,000 shares total) valued at $2.90 per share, the closing price of the Company's common stock on the day the stock was issued (See "NOTE 6 - Related Party Transactions" below for additional information). Warrants Each of the Company's
warrants outstanding entitles the holder to purchase one share of the Company's common stock for each warrant share held. A summary
of the Company's warrants outstanding and exercisable as of August 31, 2015 and 2014 is as follows:
Shares of Common Stock Issuable from Warrants Outstanding as of
Description August 31, 2015 August 31, 2014 Exercise Price Expiration
Series G - 625,000 $ 0.64 April 17, 2015
Series H 3,906 1,755,126 $ 0.83 February 1, 2016
Series I 921,875 921,875 $ 1.37 October 7, 2018
Series J 3,110,378 - $ 1.12 November 9, 2019
Series K 3,110,378 - $ 1.20 November 9, 2019
Series L 500,000 - $ 1.20 March 4, 2020
Total 7,646,537 3,302,001 The Series G Warrant
was issued on April 17, 2012, as a condition to the Investor entering into a $1 million loan agreement during 2012 (the "2012
Loan"). On April 10, 2015, the Company issued 454,787 net shares pursuant to the cashless exercise of 625,000 Series G Warrants.
The Company did not receive any funds from this exercise. A Series H Warrant to purchase 825,435 shares was issued in connection
with the 2012 Loan conversion. Series H Warrants to purchase 937,499 shares were issued on February 1, 2013, in connection with
the self-directed registered offering of 1,875,000 units. During the year ended August 31, 2013, two holders of Series H warrants
exercised 7,812 warrants. The Series I Warrant was issued on October 7, 2013, in connection with the 2013 Loan Agreement. The Series
J Warrant and Series K Warrant were issued on November 10, 2014 as a condition to the Investor entering into the 2015 Loan Agreement.
In addition, there are a total of approximately 2,498,254 Series L Warrants issuable pursuant to the March 2015 Loan as described
above under "NOTE 2 - Debt." During the year ended
August 31, 2015, the Company received $1,453,514 upon the exercise of Series H Warrants for 1,751,216 shares. No warrant exercises
occurred during the year ended August 31, 2014.</t>
  </si>
  <si>
    <t>Stock Options</t>
  </si>
  <si>
    <t>Note 4. Stock Options</t>
  </si>
  <si>
    <t xml:space="preserve">Stock
option grants pursuant to the 2006 Plan vest either immediately or over one to five years and expire ten years after the date
of grant. Stockholders previously approved 5,000,000 shares for grant under the 2006 Plan, of which 3,315,831 remain available
for grant and 326,667 were issued pursuant to the exercise of vested options as of August 31, 2015. All shares approved for grant
and subsequently forfeited are available for future grant. The Company does not repurchase shares to fulfill the requirements
of options that are exercised. The Company issues new shares when options are exercised. The
Company employs the following key weighted-average assumptions in determining the fair value of stock options, using the Black-Scholes
option pricing model and the simplified method to estimate the expected term of "plain vanilla" options:
Years
Ended August 31,
2015 2014
Expected dividend
yield  
Expected stock
price volatility 137.5 % 154.0%  154.5 %
Risk-free interest
rate 1.90 % 2.21%  2.41 %
Expected term
(in years) 7.67 7.67
Exercise price $ 1.40 $ 2.90
Weighted-average
grant date fair-value $ 1.33 $ 2.68 A
summary of the Company's stock option activity for the years ended August 31, 2015 and 2014 and related information follows:
Number of Shares
Subject to Option
Grants Weighted
Average Exercise Price ($) Weighted
Average Remaining Contractual Term Aggregate
Intrinsic Value ($)
Outstanding at
August 31, 2013 970,838 2.03
Grants 805,000 2.90
Exercises (190,000 ) 1.65
Forfeitures (260,001 ) 1.69
Outstanding at
August 31, 2014 1,325,837 2.68
Grants 15,000 1.40
Forfeitures (73,335 ) 2.46
Outstanding at
August 31, 2015 1,267,502 2.68 7.37 years $ 344,500
Exercisable at
August 31, 2015 710,002 2.52 6.54 years $ 335,650
Available for
grant at August 31, 2015 3,315,831 The
aggregate intrinsic value in the table above represents the total pretax intrinsic value for all "in-the-money" options
(i.e. the difference between the Company's closing stock price on the last trading day of the period covered by this report and
the exercise price, multiplied by the number of shares) that would have been received by the option holders had all in-the-money
option holders exercised their vested options on August 31, 2015. The intrinsic value of the option changes based upon the fair
market value of the Company's common stock. Since the closing stock price was $2.58 on August 31, 2015 and 395,834 outstanding
options have an exercise price below $2.58 per share, as of August 31, 2015, there is intrinsic value to the Company's outstanding,
in-the-money stock options. The
following table sets forth the share-based compensation cost resulting from stock option grants, including those previously granted
and vesting over time, that were recorded in the Company's Consolidated Statements of Operations for the years ended August 31,
2015 and 2014:
Years
Ended August 31,
2015 2014
Stock Compensation
Expense:
Selling
general and administrative expense $ 420,488 $ 344,423
R&amp;D
expense $ 16,286 $ - As
of August 31, 2015, the Company had $282,879 of unrecognized compensation cost related to unvested stock options which is expected
to be recognized over a period of 2.5 years. The
following table summarizes information about stock options outstanding and exercisable at August 31, 2015:
Stock
Options Outstanding Stock
Options Exercisable
Range
of Exercise Prices Number of Shares Subject to Outstanding
Options Weighted
Average Contractual Life (Years) Weighted
Average Exercise Price Number of Shares
Subject to
Options Exercise Weighted
Average Remaining Contractual Life
(Years) Weighted
Average Exercise
Price
$ 0.80 15,000 7.31 $ 0.80 15,000 7.31 $ 0.80
1.40 15,000 9.30 1.40 7,500 9.30 1.40
1.65 320,000 4.17 1.65 320,000 6.02 1.65
2.30 2,500 6.66 2.30 2,500 6.66 2.30
2.50 10,000 5.60 2.50 10,000 5.60 2.50
2.55 33,334 3.03 2.55 33,334 3.03 2.55
2.90 805,000 8.41 2.90 255,000 8.39 2.90
4.98 16,667 2.53 4.98 16,667 2.53 4.98
5.94 50,001 5.32 5.94 50,001 5.32 5.94
Total 1,267,502 7.37 $ 2.68 710,002 6.54 $ 2.52 </t>
  </si>
  <si>
    <t>Net Loss Per Share</t>
  </si>
  <si>
    <t>Note 5. Net Loss Per Share</t>
  </si>
  <si>
    <t xml:space="preserve">During the years ended
August 31, 2015 and 2014, the Company recorded a net loss. Basic net loss per share is computed by dividing the net loss by the
weighted average number of common shares outstanding during the period. The Company has not included the effects of warrants,
stock options and convertible debt on net loss per share because to do so would be antidilutive. The following is the
computation of basic and diluted net loss per share for the years ended August 31, 2015 and 2014:
Years Ended August 31,
2015 2014
Basic and Diluted EPS Computation
Numerator:
Loss available to common stockholders $ (8,092,744 ) $ (3,892,381 )
Denominator:
Weighted average number of common shares outstanding 25,131,836 24,279,448
Basic and diluted EPS $ (0.32 ) $ (0.16 )
The shares listed below were not included in the computation of diluted losses per share because to do so would have been antidilutive for the periods presented:
Convertible debt 2,498,254 2,624,651
Warrants issuable upon conversion of debt (See "NOTE 2 - Debt" above) 2,498,254 5,249,303
Warrants 7,646,537 3,302,001
Stock options 1,267,502 1,325,837 </t>
  </si>
  <si>
    <t>Related Party Transactions</t>
  </si>
  <si>
    <t>Note 6. Related Party Transactions</t>
  </si>
  <si>
    <t>A related party with
respect to the Company is generally defined as any person (i) (and, if a natural person, inclusive of his or her immediate family)
that holds 10% or more of the Company's securities, (ii) that is part of the Company's management, (iii) that directly or indirectly
controls, is controlled by or is under common control with the Company, or (iv) who can significantly influence the financial and
operating decisions of the Company. A transaction is considered to be a related party transaction when there is a transfer of resources
or obligations between related parties. The law firm of Sierchio
&amp; Partners, LLP (formerly Sierchio &amp; Company, LLP), of which Joseph Sierchio, one of the Company's directors, is a principal,
has provided counsel to the Company since its inception. During the years ended August 31, 2015 and 2014, the law firm of Sierchio
&amp; Partners, LLP provided $235,459 and $137,814, respectively, of legal services. At August 31, 2015, the Company owed Sierchio
&amp; Partners, LLP $20,335 which is included in accounts payable. On October 7, 2013, the
Company entered into the 2013 Loan Agreement with Investor and on November 10, 2014, the Company and Investor entered into the
2015 Loan Agreement resulting in the extension of the 2013 Note's maturity date to December 31, 2015 and the issuance of a Series
J Warrant to purchase 3,110,378 shares of our common stock and a Series K Warrant to purchase 3,110,378 shares of our common stock
(see "NOTE 2 - Debt" above). Additionally, during
2015, the Company received $765,156 upon the Investor's exercise of 921,875 Series H Warrants, for an equal number of shares, originally
issued on February 1, 2013 pursuant to the Company's $1.2 million self-directed financing. All related party transactions
are recorded at the exchange amount established and agreed to between related parties and are in the normal course of business.</t>
  </si>
  <si>
    <t>Income Taxes</t>
  </si>
  <si>
    <t>Note 7. Income Taxes</t>
  </si>
  <si>
    <t>Deferred income taxes
reflect the net tax effects of temporary differences between the carrying amounts of assets and liabilities for financial reporting
purposes and the amounts used for income tax purposes. Significant components of the Company's deferred tax assets at August 31,
2015 and 2014 are as follows:
2015 2014
Deferred tax assets:
Net operating loss carryforwards $ 4,817,277 $ 4,421,974
Capitalized research and development 1,157,431 993,062
Depreciation (5,615 ) (2,625 )
Stock based compensation 1,425,291 1,276,788
Research and development credit carry forward 310,797 256,417
Total deferred tax assets 7,705,181 6,945,616
Less: valuation allowance (7,705,181 ) (6,945,616 )
Net deferred tax asset $ - $ - The net increase in the
valuation allowance for deferred tax assets was $759,565 and $1,372,511 for the years ended August 31, 2015 and 2014, respectively.
The Company evaluates its valuation allowance requirements on an annual basis based on projected future operations. When circumstances
change and this causes a change in management's judgment about the realizability of deferred tax assets, the impact of the change
on the valuation allowance is reflected in current operations. For federal income tax
purposes, the Company has net U.S. operating loss carry forwards at August 31, 2015 available to offset future federal taxable
income, if any, of $14,168,462, which will fully expire by the fiscal year ended August 31, 2035. Accordingly, there is no current
tax expense for the years ended August 31, 2015 and 2014. In addition, the Company has research and development tax credit carry
forwards of $310,797 at August 31, 2015, which are available to offset federal income taxes and begin to expire during the fiscal
year ending August 31, 2027. The utilization of the
tax net operating loss carry forwards may be limited due to ownership changes that have occurred as a result of sales of common
stock. The effects of state
income taxes were insignificant for the years ended August 31, 2015 and 2014. The following is a reconciliation
between expected income tax benefit and actual, using the applicable statutory income tax rate of 34% for the years ended August
31, 2015 and 2014:
2015 2014
Income tax benefit at statutory rate $ 2,751,533 $ 1,323,410
Permanent differences (2,046,348 ) (601 )
Research and development credit 54,380 49,702
Change in valuation allowance (759,565 ) (1,372,511 )
$ - $ - The fiscal years 2013
through 2015 remain open to examination by federal authorities and other jurisdictions in which the Company operates.</t>
  </si>
  <si>
    <t>Subsequent Events</t>
  </si>
  <si>
    <t>Note 8. Subsequent Events</t>
  </si>
  <si>
    <t>Subsequent to year end,
the maturity date of the March 2015 Loan was extended to December 31, 2016. As consideration the Company issued the Creditor a
Series M Stock Purchase Warrant to purchase up to 100,000 shares of the Company's common stock through December 7, 2020, at an
exercise price of $2.34 per share; the Series M Warrant contains a provision allowing the Creditor to exercise the Series M Warrant
on a cashless basis as further set forth therein. The Company also agreed to extend the termination date of the Creditor's currently
outstanding warrants to December 7, 2020. On December 7, 2015,
the Company entered into a Bridge Loan Agreement (the "December 2015 Loan Agreement") with the Investor pursuant to which
the Company may borrow up to $550,000; of which $400,000 was advanced on October 7, 2015 (the "December 2015 Loan").
The remaining $150,000 is available upon written request by the Company to the Investor. Following the occurrence of an event of
default, as further specified in the December 2015 Loan Agreement; the annual interest rate would increase to 18%. The December
2015 Loan was evidenced by a promissory note with an annual interest rate of 10%, compounded quarterly, and a maturity date of
the earlier of: (a) the closing of any equity financing by the Company in excess of $3,000,000, or (b) September 1, 2016. The December
2015 Loan is convertible at any time into shares of common stock at a conversion price equal to 85% of the thirty (30) day volume
weighted average price of the Company's common stock. Also, as a condition to the Investor's entry into the December 2015 Loan
Agreement, the Company issued the Investor a Series M Stock Purchase Warrant to purchase up to 275,000 shares of the Company's
common stock for a period of five (5) years, with an exercise price of $2.34; the Series M Warrant contains a provision allowing
the Investor to exercise the Series M Warrant on a cashless basis as further set forth therein.</t>
  </si>
  <si>
    <t>Organization, Recent Accounting Pronouncements, Going Concern and Summary of Significant Accounting Policies (Policies)</t>
  </si>
  <si>
    <t>Organization Recent Accounting Pronouncements Going Concern And Summary Of Significant Accounting Policies Policies</t>
  </si>
  <si>
    <t>Organization</t>
  </si>
  <si>
    <t>SolarWindow Technologies,
Inc. (the "Company") was incorporated in the State of Nevada on May 5, 1998, under the name "Octillion Corp."
On December 2, 2008, the Company amended its Articles of Incorporation to effect a change of name to New Energy Technologies, Inc.
Effective as of March 9, 2015, the Company amended its Articles of Incorporation to change its name to SolarWindow Technologies,
Inc. The accompanying consolidated financial statements include the accounts of the Company and its wholly owned subsidiaries,
Kinetic Energy Corporation ("KEC") and New Energy Solar Corporation. KEC was incorporated
on June 19, 2008, in the State of Nevada and holds the patents related to the Company's MotionPower technology. The Company's
business activities related to the MotionPower technology are conducted through KEC. New Energy Solar was
incorporated on February 9, 2009, in the State of Florida and entered into agreements with The University of South Florida Research
Foundation ("USF") to sponsor research related to the Company's SolarWindow technology. On February 18, 2015,
the Company terminated the license agreement entered into with USF which originated on June 21, 2010. On March 9, 2015, the
Company changed its name to "SolarWindow Technologies, Inc." in order to appropriately align the corporate name and brand
identity. The Company's ticker symbol changed to WNDW. The Company has been
developing two (2) sustainable electricity generating systems. These novel technologies are branded as SolarWindow and MotionPower.
On March 2, 2015, the Company announced its exclusive focus on SolarWindow. The Company's SolarWindow
technology provides the ability to harvest light energy from the sun and artificial sources and generate electricity from a see-through,
semi-transparent, coating of organic photovoltaic solar cells. The Company's SolarWindow transparent electricity generating
coatings are the subject of patent pending technologies. Initially being developed for application on glass surfaces, SolarWindow
coatings could potentially be used on any of the more than 85 million commercial and residential buildings in the United States
alone. The Company's SolarWindow
product development programs involve ongoing research and development efforts, and the commitment of significant resources to support
the extensive invention, design, engineering, testing, prototyping, and intellectual property initiatives carried-out by its contract
engineers, scientists, and consultants. As such, the Company's activities are subject to significant risks and uncertainties, including
failing to secure additional funding to operationalize the Company's technology before another company develops similar technology
and products.</t>
  </si>
  <si>
    <t>Recent Accounting Pronouncements</t>
  </si>
  <si>
    <t>In February 2015, the
Financial Accounting Standards Board ("FASB") issued Accounting Standards Update ("ASU") 2015-02, "Amendments
to the Consolidation Analysis", which amends the consolidation requirements in ASC 810 and significantly changes the consolidation
analysis required under U.S. GAAP relating to whether or not to consolidate certain legal entities. Early adoption is permitted.
The Company's effective date for adoption is January 1, 2016. The Company does not expect this accounting update to have a material
effect on its consolidated financial statements in future periods, although that could change. In January 2015, the
FASB issued ASU 2015-01, "Simplifying Income Statement Presentation by Eliminating the Concept of Extraordinary Items",
which eliminates the concept from U.S. GAAP the concept of an extraordinary item. Under the ASU,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Early adoption is permitted. The Company's effective date for adoption is January 1, 2016. The Company
does not expect this accounting update to have a material effect on its consolidated financial statements in future periods, although
that could change. In August 2014, the FASB
issued ASU No. 2014-15, Presentation of Financial Statements - Going Concern (Subtopic 205 40): Disclosure of Uncertainties about
an Entity's Ability to Continue as a Going Concern, which is intended to define management's responsibility to evaluate whether
there is substantial doubt about an entity's ability to continue as a going concern and to provide related footnote disclosure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The new standard will be effective for reporting periods beginning after
December 15, 2016, with early adoption permitted. Management does not expect the adoption of ASU 2014-15 to have a material impact
on our financial statements and disclosures. In May 2014, the FASB
issued ASU 2014-09, Revenue from Contracts with Customers (ASU 2014-09), which supersedes most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does not expect this accounting update to have a material effect
on its consolidated financial statements in future periods. The Company reviews new
accounting standards as issued. Although some of these accounting standards issued or effective after the end of the Company's
previous fiscal year may be applicable, the Company has not identified any standards that the Company believes merit further discussion.
The Company believes that none of the new standards will have a significant impact on the financial statements.</t>
  </si>
  <si>
    <t>Going Concern</t>
  </si>
  <si>
    <t>The Company does not
have any commercialized products and has not generated any revenue since inception. The Company has an accumulated deficit of $29,039,014
as of August 31, 2015, and does not have positive cash flows from operating activities. The accompanying consolidated financial
statements have been prepared in conformity with generally accepted accounting principles in the United States of America, which
contemplates continuation of the Company as a going concern, which is dependent upon the Company's ability to establish itself
as a profitable business. In its report with respect
to the Company's financial statements for the year ended August 31, 2015, the Company's independent auditors expressed substantial
doubt about the Company's ability to continue as a going concern. Because the Company has not yet generated revenues from its operations
and does not expect to do so in the near future, its ability to continue as a going concern is wholly dependent upon its ability
to obtain additional financing. Currently, the Company is seeking additional financing but has no commitments to obtain any such
financing, and there can be no assurance that financing will be available in amounts or on terms acceptable to the Company, if
at all. As of August 31, 2015,
the Company had cash of $228,465. Subsequent to its year end, the Company received $400,000 of bridge financing. Based upon its
current and near term anticipated level of operations and expenditures, the Company believes that cash on hand should be sufficient
to enable it to continue operations through January 2016. If adequate funds are
not available on reasonable terms, or at all, it would result in a material adverse effect on the Company's business, operating
results, financial condition and prospects. In particular, the Company may be required to delay, reduce the scope of or terminate
its research programs, sell rights to its SolarWindow technology and/or MotionPower TM In view of these conditions,
the ability of the Company to continue as a going concern is in substantial doubt and dependent upon achieving a profitable level
of operations and on the ability of the Company to obtain necessary financing to fund ongoing operations. These consolidated financial
statements do not give effect to any adjustments which will be necessary should the Company be unable to continue as a going concern
and therefore be required to realize its assets and discharge its liabilities in other than the normal course of business and
at amounts different from those reflected in the accompanying consolidated financial statements.</t>
  </si>
  <si>
    <t>Principles of Consolidation</t>
  </si>
  <si>
    <t>These consolidated financial
statements presented are those of the Company and its wholly owned subsidiaries, KEC, and New Energy Solar. All significant intercompany
balances and transactions have been eliminated.</t>
  </si>
  <si>
    <t>Estimates</t>
  </si>
  <si>
    <t>The preparation of the
Company's consolidated financial statements requires management to make estimates and use assumptions that affect the reported
amounts of assets, liabilities, revenues, and expenses. These estimates and assumptions are affected by management's application
of accounting policies. On an on-going basis, the Company evaluates its estimates. Actual results and outcomes may differ materially
from these estimates and assumptions.</t>
  </si>
  <si>
    <t>Cash and Cash Equivalents</t>
  </si>
  <si>
    <t>Cash and cash equivalents
includes highly liquid investments with original maturities of three months or less. The Company has amounts deposited with financial
institutions in excess of federally insured limits.</t>
  </si>
  <si>
    <t>Property, Plant, and Equipment</t>
  </si>
  <si>
    <t xml:space="preserve">Fixed assets are carried
at cost, less accumulated depreciation and amortization. Major improvements are capitalized, while repair and maintenance are expensed
when incurred. Renewals and betterments that materially extend the life of the assets are capitalized. When assets are retired
or otherwise disposed of, the cost and related accumulated depreciation are removed from the accounts, and any resulting gain or
loss is reflected in income for the period. For federal income tax
purposes, depreciation is computed under the modified accelerated cost recovery system. Depreciation for financial statement purposes
is computed on a straight-line basis over estimated useful lives of the related assets. The estimated useful lives of depreciable
assets are:
Estimated
Useful Lives
Office equipment 3-5 years
Furniture &amp; equipment 5-7 years </t>
  </si>
  <si>
    <t>Fair Value Measurement</t>
  </si>
  <si>
    <t>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Level 1. Valuations based on quoted
prices in active markets for identical assets or liabilities that an entity has the ability to access. The Company has no assets
or liabilities valued with Level 1 inputs. Level 2. Valuations based on quoted
prices for similar assets or liabilities, quoted prices for identical assets or liabilities in markets that are not active, or
other inputs that are observable or can be corroborated by observable data for substantially the full term of the assets or liabilities.
The Company has no assets or liabilities valued with Level 2 inputs. Level 3. Valuations based on inputs
that are supported by little or no market activity and that are significant to the fair value of the assets or liabilities. The
Company has no assets or liabilities valued with Level 3 inputs.</t>
  </si>
  <si>
    <t>Fair Value of Financial Instruments</t>
  </si>
  <si>
    <t>The carrying value of
cash and cash equivalents, accounts payable and interest payable approximate their fair value because of the short-term nature
of these instruments and their liquidity. It is not practical to determine the fair value of the Company's notes payable due to
the complex terms. Management is of the opinion that the Company is not exposed to significant interest or credit risks arising
from these financial instruments.</t>
  </si>
  <si>
    <t>Research and Development</t>
  </si>
  <si>
    <t>Research and development
costs represent costs incurred to develop the Company's technology, including salaries and benefits for research and development
personnel, allocated overhead and facility occupancy costs, supplies, equipment purchase and repair and other costs. Research and
development costs are expensed when incurred, except for nonrefundable advance payments for future research and development activities
which are capitalized and recognized as expense as the related services are performed.</t>
  </si>
  <si>
    <t>Stock-Based Compensation</t>
  </si>
  <si>
    <t>The Company measures
all employee stock-based compensation awards using a fair value method on the date of grant and recognizes such expense in its
consolidated financial statements over the requisite service period. The Company uses the Black-Scholes-Merton formula to determine
the fair value of stock-based compensation awards on the date of grant. The Black-Scholes-Merton formula requires management to
make assumptions regarding the option lives, expected volatility, and risk free interest rates. See "NOTE 3  Common
Stock and Warrants" and "NOTE 4 - Stock Options" for additional information on the Company's stock-based compensation
plans.</t>
  </si>
  <si>
    <t>The Company accounts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and tax credits and loss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The Company reports a liability for unrecognized tax benefits resulting
from uncertain income tax positions, if any, taken or expected to be taken in an income tax return. Estimated interest and penalties
are recorded as a component of interest expense or other expense, respectively.</t>
  </si>
  <si>
    <t>Segment Reporting</t>
  </si>
  <si>
    <t>The Company's business
is considered to be operating in one segment based upon the Company's organizational structure, the way in which the operations
are managed and evaluated, the availability of separate financial results and materiality considerations.</t>
  </si>
  <si>
    <t>Net Income (Loss) Per Share</t>
  </si>
  <si>
    <t>The computation of basic
earnings per share ("EPS") is based on the weighted average number of shares that were outstanding during the period,
including shares of common stock that are issuable at the end of the reporting period. The computation of diluted EPS is based
on the number of basic weighted-average shares outstanding plus the number of common shares that would be issued assuming the exercise
of all potentially dilutive common shares outstanding using the treasury stock method. The computation of diluted net income per
share does not assume conversion, exercise or contingent issuance of securities that would have an antidilutive effect on earnings
per share. Therefore, when calculating EPS if the Company experienced a loss, there is no inclusion of dilutive securities as their
inclusion in the EPS calculation is antidilutive. Furthermore, options and warrants will have a dilutive effect under the treasury
stock method only when the average market price of the common stock during the period exceeds the exercise price of the options
or warrants (they are in the money). See "NOTE 5 - Net Loss Per Share" for further discussion.</t>
  </si>
  <si>
    <t>Organization, Recent Accounting Pronouncements, Going Concern and Summary of Significant Accounting Policies (Tables)</t>
  </si>
  <si>
    <t>Organization Recent Accounting Pronouncements Going Concern And Summary Of Significant Accounting Policies Tables</t>
  </si>
  <si>
    <t>Estimated useful lives of depreciable assets</t>
  </si>
  <si>
    <t xml:space="preserve">The estimated useful
lives of depreciable assets are:
Estimated
Useful Lives
Office equipment 3-5 years
Furniture &amp; equipment 5-7 years </t>
  </si>
  <si>
    <t>Common Stock and Warrants (Tables)</t>
  </si>
  <si>
    <t>Common Stock And Warrants Tables</t>
  </si>
  <si>
    <t>Warrants outstanding and exercisable</t>
  </si>
  <si>
    <t xml:space="preserve">A summary of the Company's
warrants outstanding and exercisable as of August 31, 2015 and 2014 is as follows:
Shares of Common Stock Issuable from Warrants Outstanding as of
Description August 31, 2015 August 31, 2014 Exercise Price Expiration
Series G - 625,000 $ 0.64 April 17, 2015
Series H 3,906 1,755,126 $ 0.83 February 1, 2016
Series I 921,875 921,875 $ 1.37 October 7, 2018
Series J 3,110,378 - $ 1.12 November 9, 2019
Series K 3,110,378 - $ 1.20 November 9, 2019
Series L 500,000 - $ 1.20 March 4, 2020
Total 7,646,537 3,302,001 </t>
  </si>
  <si>
    <t>Stock Options (Tables)</t>
  </si>
  <si>
    <t>Stock Options Tables</t>
  </si>
  <si>
    <t>Fair value of each option award</t>
  </si>
  <si>
    <t xml:space="preserve">The Company employs the
following key weighted-average assumptions in determining the fair value of stock options, using the Black-Scholes option pricing
model and the simplified method to estimate the expected term of "plain vanilla" options:
Years Ended August 31,
2015 2014
Expected dividend yield  
Expected stock price volatility 137.5 % 154.0%  154.5 %
Risk-free interest rate 1.90 % 2.21%  2.41 %
Expected term (in years) 7.67 7.67
Exercise price $ 1.40 $ 2.90
Weighted-average grant date fair-value $ 1.33 $ 2.68 </t>
  </si>
  <si>
    <t>Stock option activity</t>
  </si>
  <si>
    <t xml:space="preserve">A
summary of the Company's stock option activity for the years ended August 31, 2015 and 2014 and related information follows:
Number of Shares
Subject to Option
Grants Weighted
Average Exercise Price ($) Weighted
Average Remaining Contractual Term Aggregate
Intrinsic Value ($)
Outstanding at
August 31, 2013 970,838 2.03
Grants 805,000 2.90
Exercises (190,000 ) 1.65
Forfeitures (260,001 ) 1.69
Outstanding at
August 31, 2014 1,325,837 2.68
Grants 15,000 1.40
Forfeitures (73,335 ) 2.46
Outstanding at
August 31, 2015 1,267,502 2.68 7.37 years $ 344,500
Exercisable at
August 31, 2015 710,002 2.52 6.54 years $ 335,650
Available for
grant at August 31, 2015 3,315,831 </t>
  </si>
  <si>
    <t>Share-based compensation cost</t>
  </si>
  <si>
    <t xml:space="preserve">Years Ended August 31,
2015 2014
Stock Compensation Expense:
Selling general and administrative expense $ 420,488 $ 344,423
R&amp;D expense $ 16,286 $ - </t>
  </si>
  <si>
    <t>Stock options outstanding and exercisable</t>
  </si>
  <si>
    <t xml:space="preserve">The
following table summarizes information about stock options outstanding and exercisable at August 31, 2015:
Stock
Options Outstanding Stock
Options Exercisable
Range
of Exercise Prices Number of Shares Subject to Outstanding
Options Weighted
Average Contractual Life
(Years) Weighted
Average Exercise Price Number of Shares
Subject to
Options Exercise Weighted
Average Remaining Contractual Life
(Years) Weighted
Average Exercise
Price
$ 0.80 15,000 7.31 $ 0.80 15,000 7.31 $ 0.80
1.40 15,000 9.30 1.40 7,500 9.30 1.40
1.65 320,000 4.17 1.65 320,000 6.02 1.65
2.30 2,500 6.66 2.30 2,500 6.66 2.30
2.50 10,000 5.60 2.50 10,000 5.60 2.50
2.55 33,334 3.03 2.55 33,334 3.03 2.55
2.90 805,000 8.41 2.90 255,000 8.39 2.90
4.98 16,667 2.53 4.98 16,667 2.53 4.98
5.94 50,001 5.32 5.94 50,001 5.32 5.94
Total 1,267,502 7.37 $ 2.68 710,002 6.54 $ 2.52 </t>
  </si>
  <si>
    <t>Net Loss Per Share (Tables)</t>
  </si>
  <si>
    <t>Net Loss Per Share Tables</t>
  </si>
  <si>
    <t>Computation of basic and diluted net loss per share</t>
  </si>
  <si>
    <t xml:space="preserve">The following is the
computation of basic and diluted net loss per share for the years ended August 31, 2015 and 2014:
Years Ended August 31,
2015 2014
Basic and Diluted EPS Computation
Numerator:
Loss available to common stockholders $ (8,092,744 ) $ (3,892,381 )
Denominator:
Weighted average number of common shares outstanding 25,131,836 24,279,448
Basic and diluted EPS $ (0.32 ) $ (0.16 )
The shares listed below were not included in the computation of diluted losses per share because to do so would have been antidilutive for the periods presented:
Convertible debt 2,498,254 2,624,651
Warrants issuable upon conversion of debt (See "NOTE 2 - Debt" above) 2,498,254 5,249,303
Warrants 7,646,537 3,302,001
Stock options 1,267,502 1,325,837 </t>
  </si>
  <si>
    <t>Income Taxes (Tables)</t>
  </si>
  <si>
    <t>Income Taxes Tables</t>
  </si>
  <si>
    <t>Significant components of the Company's deferred tax assets</t>
  </si>
  <si>
    <t xml:space="preserve">Significant components
of the Company's deferred tax assets at August 31, 2015 and 2014 are as follows:
2015 2014
Deferred tax assets:
Net operating loss carryforwards $ 4,817,277 $ 4,421,974
Capitalized research and development 1,157,431 993,062
Depreciation (5,615 ) (2,625 )
Stock based compensation 1,425,291 1,276,788
Research and development credit carry forward 310,797 256,417
Total deferred tax assets 7,705,181 6,945,616
Less: valuation allowance (7,705,181 ) (6,945,616 )
Net deferred tax asset $ - $ - </t>
  </si>
  <si>
    <t>Schedule of Components of Income Tax Expense (Benefit)</t>
  </si>
  <si>
    <t xml:space="preserve">The following is a reconciliation
between expected income tax benefit and actual, using the applicable statutory income tax rate of 34% for the years ended August
31, 2015 and 2014:
2015 2014
Income tax benefit at statutory rate $ 2,751,533 $ 1,323,410
Permanent differences (2,046,348 ) (601 )
Research and development credit 54,380 49,702
Change in valuation allowance (759,565 ) (1,372,511 )
$ - $ - </t>
  </si>
  <si>
    <t>Organization, Recent Accounting Pronouncements, Going Concern and Summary of Significant Accounting Policies (Details)</t>
  </si>
  <si>
    <t>Office Equipment [Member] | Minimum [Member]</t>
  </si>
  <si>
    <t>Estimated useful lives</t>
  </si>
  <si>
    <t>3 years</t>
  </si>
  <si>
    <t>Office Equipment [Member] | Maximum [Member]</t>
  </si>
  <si>
    <t>5 years</t>
  </si>
  <si>
    <t>Furniture &amp; Equipment [Member] | Minimum [Member]</t>
  </si>
  <si>
    <t>Furniture &amp; Equipment [Member] | Maximum [Member]</t>
  </si>
  <si>
    <t>7 years</t>
  </si>
  <si>
    <t>Organization, Recent Accounting Pronouncements, Going Concern and Significant Accounting Policies (Details Narrative) - USD ($)</t>
  </si>
  <si>
    <t>Aug. 31, 2013</t>
  </si>
  <si>
    <t>Organization And Going Concern Details Narrative</t>
  </si>
  <si>
    <t>Accumulated deficit</t>
  </si>
  <si>
    <t>Debt (Details Narrative) - USD ($)</t>
  </si>
  <si>
    <t>Convertible Promissory Note [Member]</t>
  </si>
  <si>
    <t>Bridge Loan [Member]</t>
  </si>
  <si>
    <t>Common Stock and Warrants (Details) - $ / shares</t>
  </si>
  <si>
    <t>Shares of Common Stock Issuable from Warrants</t>
  </si>
  <si>
    <t>Series G [Member]</t>
  </si>
  <si>
    <t>Exercise Price</t>
  </si>
  <si>
    <t>Expiration</t>
  </si>
  <si>
    <t>Apr. 17,
		2015</t>
  </si>
  <si>
    <t>Series H [Member]</t>
  </si>
  <si>
    <t>Feb. 1,
		2016</t>
  </si>
  <si>
    <t>Series I [Member]</t>
  </si>
  <si>
    <t>Oct. 7,
		2018</t>
  </si>
  <si>
    <t>Series J [Member]</t>
  </si>
  <si>
    <t>Nov. 9,
		2019</t>
  </si>
  <si>
    <t>Series K [Member]</t>
  </si>
  <si>
    <t>Series L [Member]</t>
  </si>
  <si>
    <t>Mar. 4,
		2020</t>
  </si>
  <si>
    <t>Common Stock and Warrants (Details Narrative) - USD ($)</t>
  </si>
  <si>
    <t>Amount received upon the exercise of warrants</t>
  </si>
  <si>
    <t>Common stock, shares issued during period</t>
  </si>
  <si>
    <t>Warrants exercised</t>
  </si>
  <si>
    <t>2006 Long-Term Incentive Plan [Member]</t>
  </si>
  <si>
    <t>Stock reserved</t>
  </si>
  <si>
    <t>Unrestricted common stock issued</t>
  </si>
  <si>
    <t>Stock option exercised</t>
  </si>
  <si>
    <t>Stock Options (Details) - USD ($)</t>
  </si>
  <si>
    <t>Expected dividend yield</t>
  </si>
  <si>
    <t>Expected stock price volatility</t>
  </si>
  <si>
    <t>137.50%</t>
  </si>
  <si>
    <t>Risk-free interest rate</t>
  </si>
  <si>
    <t>1.90%</t>
  </si>
  <si>
    <t>Expected term (in years)</t>
  </si>
  <si>
    <t>7 years 8 months 1 day</t>
  </si>
  <si>
    <t>Exercise price</t>
  </si>
  <si>
    <t>Weighted-average grant date fair-value</t>
  </si>
  <si>
    <t>Minimum [Member]</t>
  </si>
  <si>
    <t>154.00%</t>
  </si>
  <si>
    <t>2.21%</t>
  </si>
  <si>
    <t>Maximum [Member]</t>
  </si>
  <si>
    <t>154.50%</t>
  </si>
  <si>
    <t>2.41%</t>
  </si>
  <si>
    <t>Stock Options (Details 1) - USD ($)</t>
  </si>
  <si>
    <t>Number of Options</t>
  </si>
  <si>
    <t>Outstanding Beginning</t>
  </si>
  <si>
    <t>Grants</t>
  </si>
  <si>
    <t>Exercises</t>
  </si>
  <si>
    <t>Forfeitures</t>
  </si>
  <si>
    <t>Outstanding Ending</t>
  </si>
  <si>
    <t>Exercisable Ending</t>
  </si>
  <si>
    <t>Available for grant Ending</t>
  </si>
  <si>
    <t>Weighted Average Exercise Price ($)</t>
  </si>
  <si>
    <t>Weighted-average exercise price Beginning</t>
  </si>
  <si>
    <t>Weighted-average exercise price Ending</t>
  </si>
  <si>
    <t>Weighted Average Remaining Contractual Term</t>
  </si>
  <si>
    <t>7 years 4 months 13 days</t>
  </si>
  <si>
    <t>6 years 6 months 15 days</t>
  </si>
  <si>
    <t>Aggregate Intrinsic Value ($)</t>
  </si>
  <si>
    <t>Stock Options (Details 2) - USD ($)</t>
  </si>
  <si>
    <t>Stock Compensation Expense:</t>
  </si>
  <si>
    <t>Stock Option [Member]</t>
  </si>
  <si>
    <t>Stock Options (Details 3) - $ / shares</t>
  </si>
  <si>
    <t>Number of options outstanding</t>
  </si>
  <si>
    <t>Weighted average contractural life (years)</t>
  </si>
  <si>
    <t>Weighted-average exercise price</t>
  </si>
  <si>
    <t>Number of options exercisable</t>
  </si>
  <si>
    <t>Weighted average contractural life (years) of options exercisable</t>
  </si>
  <si>
    <t>Weighted-average exercise price of options exercisable</t>
  </si>
  <si>
    <t>$ 0.80 Per Share [Member]</t>
  </si>
  <si>
    <t>7 years 3 months 22 days</t>
  </si>
  <si>
    <t>$ 1.40 Per Share [Member]</t>
  </si>
  <si>
    <t>9 years 3 months 18 days</t>
  </si>
  <si>
    <t>$ 1.65 Per Share [Member]</t>
  </si>
  <si>
    <t>4 years 2 months 1 day</t>
  </si>
  <si>
    <t>6 years 7 days</t>
  </si>
  <si>
    <t>$ 2.30 Per Share [Member]</t>
  </si>
  <si>
    <t>6 years 7 months 28 days</t>
  </si>
  <si>
    <t>$ 2.50 Per Share [Member]</t>
  </si>
  <si>
    <t>5 years 7 months 6 days</t>
  </si>
  <si>
    <t>$ 2.55 Per Share [Member]</t>
  </si>
  <si>
    <t>3 years 11 days</t>
  </si>
  <si>
    <t>$ 2.90 Per Share [Member]</t>
  </si>
  <si>
    <t>8 years 4 months 28 days</t>
  </si>
  <si>
    <t>8 years 4 months 21 days</t>
  </si>
  <si>
    <t>$ 4.98 Per Share [Member]</t>
  </si>
  <si>
    <t>2 years 6 months 11 days</t>
  </si>
  <si>
    <t>$ 5.94 Per Share [Member]</t>
  </si>
  <si>
    <t>5 years 3 months 26 days</t>
  </si>
  <si>
    <t>Stock Options (Details Narrative)</t>
  </si>
  <si>
    <t>Aug. 31, 2015USD ($)$ / sharesshares</t>
  </si>
  <si>
    <t>Stock option available for grant shares</t>
  </si>
  <si>
    <t>Closing stock option exercise price | $ / shares</t>
  </si>
  <si>
    <t>Stock option outstanding</t>
  </si>
  <si>
    <t>Stock based compensation unrecognized | $</t>
  </si>
  <si>
    <t>Expected period for recognition</t>
  </si>
  <si>
    <t>2 years 6 months</t>
  </si>
  <si>
    <t>2006 Incentive Stock Option Plan [Member]</t>
  </si>
  <si>
    <t>Stock option approved</t>
  </si>
  <si>
    <t>Stock option exercise</t>
  </si>
  <si>
    <t>Net Loss Per Share (Details) - USD ($)</t>
  </si>
  <si>
    <t>Numerator:</t>
  </si>
  <si>
    <t>Loss available to common stockholders'</t>
  </si>
  <si>
    <t>Denominator:</t>
  </si>
  <si>
    <t>Weighted average number of common shares outstanding</t>
  </si>
  <si>
    <t>Basic and diluted EPS</t>
  </si>
  <si>
    <t>Earnings Per Share, Diluted, Other Disclosures</t>
  </si>
  <si>
    <t>Convertible debt</t>
  </si>
  <si>
    <t>Warrants issuable upon conversion of debt</t>
  </si>
  <si>
    <t>Warrants</t>
  </si>
  <si>
    <t>Stock options</t>
  </si>
  <si>
    <t>Related Party Transactions (Details Narrative) - Sierchio &amp; Partners, LLP [Member] - USD ($)</t>
  </si>
  <si>
    <t>Legal services</t>
  </si>
  <si>
    <t>Income Taxes (Details) - USD ($)</t>
  </si>
  <si>
    <t>Deferred tax assets:</t>
  </si>
  <si>
    <t>Net operating loss carryforwards</t>
  </si>
  <si>
    <t>Capitalized research and development</t>
  </si>
  <si>
    <t>Stock based compensation</t>
  </si>
  <si>
    <t>Research and development credit carry forward</t>
  </si>
  <si>
    <t>Total deferred tax assets</t>
  </si>
  <si>
    <t>Less: valuation allowance</t>
  </si>
  <si>
    <t>Net deferred tax asset</t>
  </si>
  <si>
    <t>Income Taxes (Details 1) - USD ($)</t>
  </si>
  <si>
    <t>Income Taxes Details 1</t>
  </si>
  <si>
    <t>Income tax benefit at statutory rate</t>
  </si>
  <si>
    <t>Permanent differences</t>
  </si>
  <si>
    <t>Research and development credit</t>
  </si>
  <si>
    <t>Change in valuation allowance</t>
  </si>
  <si>
    <t>Income tax expense benefit</t>
  </si>
  <si>
    <t>Income Taxes (Details Narrative) - USD ($)</t>
  </si>
  <si>
    <t>Income Taxes Details Narrative</t>
  </si>
  <si>
    <t>Net U.S. operating loss carry forwards</t>
  </si>
  <si>
    <t>Net U.S. operating loss carry forwards expired</t>
  </si>
  <si>
    <t>August 31, 2035</t>
  </si>
  <si>
    <t>Statutory income tax rate</t>
  </si>
  <si>
    <t>34.0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0"/>
    <col customWidth="1" max="2" min="2" width="31"/>
  </cols>
  <sheetData>
    <row r="1" spans="1:2">
      <c s="1" r="A1" t="s">
        <v>0</v>
      </c>
      <c s="2" r="B1" t="s">
        <v>1</v>
      </c>
    </row>
    <row r="2" spans="1:2">
      <c s="2" r="B2" t="s">
        <v>2</v>
      </c>
    </row>
    <row r="3" spans="1:2">
      <c s="3" r="A3" t="s">
        <v>3</v>
      </c>
    </row>
    <row r="4" spans="1:2">
      <c s="4" r="A4" t="s">
        <v>4</v>
      </c>
      <c s="4" r="B4" t="s">
        <v>5</v>
      </c>
    </row>
    <row r="5" spans="1:2">
      <c s="4" r="A5" t="s">
        <v>6</v>
      </c>
      <c s="6" r="B5" t="n">
        <v>1071840</v>
      </c>
    </row>
    <row r="6" spans="1:2">
      <c s="4" r="A6" t="s">
        <v>7</v>
      </c>
      <c s="5" r="B6" t="s">
        <v>8</v>
      </c>
    </row>
    <row r="7" spans="1:2">
      <c s="4" r="A7" t="s">
        <v>9</v>
      </c>
      <c s="4" r="B7" t="s">
        <v>10</v>
      </c>
    </row>
    <row r="8" spans="1:2">
      <c s="4" r="A8" t="s">
        <v>11</v>
      </c>
      <c s="4" r="B8" t="s">
        <v>12</v>
      </c>
    </row>
    <row r="9" spans="1:2">
      <c s="4" r="A9" t="s">
        <v>13</v>
      </c>
      <c s="4" r="B9" t="s">
        <v>14</v>
      </c>
    </row>
    <row r="10" spans="1:2">
      <c s="4" r="A10" t="s">
        <v>15</v>
      </c>
      <c s="4" r="B10" t="s">
        <v>16</v>
      </c>
    </row>
    <row r="11" spans="1:2">
      <c s="4" r="A11" t="s">
        <v>17</v>
      </c>
      <c s="4" r="B11" t="s">
        <v>16</v>
      </c>
    </row>
    <row r="12" spans="1:2">
      <c s="4" r="A12" t="s">
        <v>18</v>
      </c>
      <c s="4" r="B12" t="s">
        <v>19</v>
      </c>
    </row>
    <row r="13" spans="1:2">
      <c s="4" r="A13" t="s">
        <v>20</v>
      </c>
      <c s="4" r="B13" t="s">
        <v>21</v>
      </c>
    </row>
    <row r="14" spans="1:2">
      <c s="4" r="A14" t="s">
        <v>22</v>
      </c>
      <c s="4" r="B14" t="s">
        <v>23</v>
      </c>
    </row>
    <row r="15" spans="1:2">
      <c s="4" r="A15" t="s">
        <v>24</v>
      </c>
      <c s="6" r="B1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0</v>
      </c>
      <c s="2" r="B1" t="s">
        <v>1</v>
      </c>
    </row>
    <row r="2" spans="1:2">
      <c s="2" r="B2" t="s">
        <v>2</v>
      </c>
    </row>
    <row r="3" spans="1:2">
      <c s="3" r="A3" t="s">
        <v>131</v>
      </c>
    </row>
    <row r="4" spans="1:2">
      <c s="4" r="A4" t="s">
        <v>141</v>
      </c>
      <c s="4" r="B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3</v>
      </c>
      <c s="2" r="B1" t="s">
        <v>1</v>
      </c>
    </row>
    <row r="2" spans="1:2">
      <c s="2" r="B2" t="s">
        <v>2</v>
      </c>
    </row>
    <row r="3" spans="1:2">
      <c s="3" r="A3" t="s">
        <v>131</v>
      </c>
    </row>
    <row r="4" spans="1:2">
      <c s="4" r="A4" t="s">
        <v>144</v>
      </c>
      <c s="4" r="B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46</v>
      </c>
      <c s="2" r="B1" t="s">
        <v>1</v>
      </c>
    </row>
    <row r="2" spans="1:2">
      <c s="2" r="B2" t="s">
        <v>2</v>
      </c>
    </row>
    <row r="3" spans="1:2">
      <c s="3" r="A3" t="s">
        <v>131</v>
      </c>
    </row>
    <row r="4" spans="1:2">
      <c s="4" r="A4" t="s">
        <v>147</v>
      </c>
      <c s="4"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9</v>
      </c>
      <c s="2" r="B1" t="s">
        <v>1</v>
      </c>
    </row>
    <row r="2" spans="1:2">
      <c s="2" r="B2" t="s">
        <v>2</v>
      </c>
    </row>
    <row r="3" spans="1:2">
      <c s="3" r="A3" t="s">
        <v>131</v>
      </c>
    </row>
    <row r="4" spans="1:2">
      <c s="4" r="A4" t="s">
        <v>150</v>
      </c>
      <c s="4" r="B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2</v>
      </c>
      <c s="2" r="B1" t="s">
        <v>1</v>
      </c>
    </row>
    <row r="2" spans="1:2">
      <c s="2" r="B2" t="s">
        <v>2</v>
      </c>
    </row>
    <row r="3" spans="1:2">
      <c s="3" r="A3" t="s">
        <v>131</v>
      </c>
    </row>
    <row r="4" spans="1:2">
      <c s="4" r="A4" t="s">
        <v>153</v>
      </c>
      <c s="4"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s="1" r="A1" t="s">
        <v>155</v>
      </c>
      <c s="2" r="B1" t="s">
        <v>1</v>
      </c>
    </row>
    <row r="2" spans="1:2">
      <c s="2" r="B2" t="s">
        <v>2</v>
      </c>
    </row>
    <row r="3" spans="1:2">
      <c s="3" r="A3" t="s">
        <v>156</v>
      </c>
    </row>
    <row r="4" spans="1:2">
      <c s="4" r="A4" t="s">
        <v>157</v>
      </c>
      <c s="4" r="B4" t="s">
        <v>158</v>
      </c>
    </row>
    <row r="5" spans="1:2">
      <c s="4" r="A5" t="s">
        <v>159</v>
      </c>
      <c s="4" r="B5" t="s">
        <v>160</v>
      </c>
    </row>
    <row r="6" spans="1:2">
      <c s="4" r="A6" t="s">
        <v>161</v>
      </c>
      <c s="4" r="B6" t="s">
        <v>162</v>
      </c>
    </row>
    <row r="7" spans="1:2">
      <c s="4" r="A7" t="s">
        <v>163</v>
      </c>
      <c s="4" r="B7" t="s">
        <v>164</v>
      </c>
    </row>
    <row r="8" spans="1:2">
      <c s="4" r="A8" t="s">
        <v>165</v>
      </c>
      <c s="4" r="B8" t="s">
        <v>166</v>
      </c>
    </row>
    <row r="9" spans="1:2">
      <c s="4" r="A9" t="s">
        <v>167</v>
      </c>
      <c s="4" r="B9" t="s">
        <v>168</v>
      </c>
    </row>
    <row r="10" spans="1:2">
      <c s="4" r="A10" t="s">
        <v>169</v>
      </c>
      <c s="4" r="B10" t="s">
        <v>170</v>
      </c>
    </row>
    <row r="11" spans="1:2">
      <c s="4" r="A11" t="s">
        <v>171</v>
      </c>
      <c s="4" r="B11" t="s">
        <v>172</v>
      </c>
    </row>
    <row r="12" spans="1:2">
      <c s="4" r="A12" t="s">
        <v>173</v>
      </c>
      <c s="4" r="B12" t="s">
        <v>174</v>
      </c>
    </row>
    <row r="13" spans="1:2">
      <c s="4" r="A13" t="s">
        <v>175</v>
      </c>
      <c s="4" r="B13" t="s">
        <v>176</v>
      </c>
    </row>
    <row r="14" spans="1:2">
      <c s="4" r="A14" t="s">
        <v>177</v>
      </c>
      <c s="4" r="B14" t="s">
        <v>178</v>
      </c>
    </row>
    <row r="15" spans="1:2">
      <c s="4" r="A15" t="s">
        <v>149</v>
      </c>
      <c s="4" r="B15" t="s">
        <v>179</v>
      </c>
    </row>
    <row r="16" spans="1:2">
      <c s="4" r="A16" t="s">
        <v>180</v>
      </c>
      <c s="4" r="B16" t="s">
        <v>181</v>
      </c>
    </row>
    <row r="17" spans="1:2">
      <c s="4" r="A17" t="s">
        <v>182</v>
      </c>
      <c s="4" r="B17"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4</v>
      </c>
      <c s="2" r="B1" t="s">
        <v>1</v>
      </c>
    </row>
    <row r="2" spans="1:2">
      <c s="2" r="B2" t="s">
        <v>2</v>
      </c>
    </row>
    <row r="3" spans="1:2">
      <c s="3" r="A3" t="s">
        <v>185</v>
      </c>
    </row>
    <row r="4" spans="1:2">
      <c s="4" r="A4" t="s">
        <v>186</v>
      </c>
      <c s="4" r="B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8</v>
      </c>
      <c s="2" r="B1" t="s">
        <v>1</v>
      </c>
    </row>
    <row r="2" spans="1:2">
      <c s="2" r="B2" t="s">
        <v>2</v>
      </c>
    </row>
    <row r="3" spans="1:2">
      <c s="3" r="A3" t="s">
        <v>189</v>
      </c>
    </row>
    <row r="4" spans="1:2">
      <c s="4" r="A4" t="s">
        <v>190</v>
      </c>
      <c s="4" r="B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80"/>
  </cols>
  <sheetData>
    <row r="1" spans="1:2">
      <c s="1" r="A1" t="s">
        <v>192</v>
      </c>
      <c s="2" r="B1" t="s">
        <v>1</v>
      </c>
    </row>
    <row r="2" spans="1:2">
      <c s="2" r="B2" t="s">
        <v>2</v>
      </c>
    </row>
    <row r="3" spans="1:2">
      <c s="3" r="A3" t="s">
        <v>193</v>
      </c>
    </row>
    <row r="4" spans="1:2">
      <c s="4" r="A4" t="s">
        <v>194</v>
      </c>
      <c s="4" r="B4" t="s">
        <v>195</v>
      </c>
    </row>
    <row r="5" spans="1:2">
      <c s="4" r="A5" t="s">
        <v>196</v>
      </c>
      <c s="4" r="B5" t="s">
        <v>197</v>
      </c>
    </row>
    <row r="6" spans="1:2">
      <c s="4" r="A6" t="s">
        <v>198</v>
      </c>
      <c s="4" r="B6" t="s">
        <v>199</v>
      </c>
    </row>
    <row r="7" spans="1:2">
      <c s="4" r="A7" t="s">
        <v>200</v>
      </c>
      <c s="4" r="B7"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2</v>
      </c>
      <c s="2" r="B1" t="s">
        <v>1</v>
      </c>
    </row>
    <row r="2" spans="1:2">
      <c s="2" r="B2" t="s">
        <v>2</v>
      </c>
    </row>
    <row r="3" spans="1:2">
      <c s="3" r="A3" t="s">
        <v>203</v>
      </c>
    </row>
    <row r="4" spans="1:2">
      <c s="4" r="A4" t="s">
        <v>204</v>
      </c>
      <c s="4" r="B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v>
      </c>
      <c s="2" r="B1" t="s">
        <v>2</v>
      </c>
      <c s="2" r="C1" t="s">
        <v>26</v>
      </c>
    </row>
    <row r="2" spans="1:3">
      <c s="3" r="A2" t="s">
        <v>27</v>
      </c>
    </row>
    <row r="3" spans="1:3">
      <c s="4" r="A3" t="s">
        <v>28</v>
      </c>
      <c s="7" r="B3" t="n">
        <v>228465</v>
      </c>
      <c s="7" r="C3" t="n">
        <v>785237</v>
      </c>
    </row>
    <row r="4" spans="1:3">
      <c s="4" r="A4" t="s">
        <v>29</v>
      </c>
      <c s="6" r="B4" t="n">
        <v>106135</v>
      </c>
      <c s="6" r="C4" t="n">
        <v>150000</v>
      </c>
    </row>
    <row r="5" spans="1:3">
      <c s="4" r="A5" t="s">
        <v>30</v>
      </c>
      <c s="6" r="B5" t="n">
        <v>21152</v>
      </c>
      <c s="6" r="C5" t="n">
        <v>14257</v>
      </c>
    </row>
    <row r="6" spans="1:3">
      <c s="4" r="A6" t="s">
        <v>31</v>
      </c>
      <c s="6" r="B6" t="n">
        <v>355752</v>
      </c>
      <c s="6" r="C6" t="n">
        <v>949494</v>
      </c>
    </row>
    <row r="7" spans="1:3">
      <c s="4" r="A7" t="s">
        <v>32</v>
      </c>
      <c s="6" r="B7" t="n">
        <v>30535</v>
      </c>
      <c s="6" r="C7" t="n">
        <v>24597</v>
      </c>
    </row>
    <row r="8" spans="1:3">
      <c s="4" r="A8" t="s">
        <v>33</v>
      </c>
      <c s="6" r="B8" t="n">
        <v>386287</v>
      </c>
      <c s="6" r="C8" t="n">
        <v>974091</v>
      </c>
    </row>
    <row r="9" spans="1:3">
      <c s="3" r="A9" t="s">
        <v>34</v>
      </c>
    </row>
    <row r="10" spans="1:3">
      <c s="4" r="A10" t="s">
        <v>35</v>
      </c>
      <c s="6" r="B10" t="n">
        <v>97438</v>
      </c>
      <c s="6" r="C10" t="n">
        <v>144239</v>
      </c>
    </row>
    <row r="11" spans="1:3">
      <c s="4" r="A11" t="s">
        <v>36</v>
      </c>
      <c s="6" r="B11" t="n">
        <v>443498</v>
      </c>
      <c s="7" r="C11" t="n">
        <v>193151</v>
      </c>
    </row>
    <row r="12" spans="1:3">
      <c s="4" r="A12" t="s">
        <v>37</v>
      </c>
      <c s="6" r="B12" t="n">
        <v>593484</v>
      </c>
      <c s="4" r="C12" t="s">
        <v>38</v>
      </c>
    </row>
    <row r="13" spans="1:3">
      <c s="4" r="A13" t="s">
        <v>39</v>
      </c>
      <c s="6" r="B13" t="n">
        <v>2120192</v>
      </c>
      <c s="7" r="C13" t="n">
        <v>686320</v>
      </c>
    </row>
    <row r="14" spans="1:3">
      <c s="4" r="A14" t="s">
        <v>40</v>
      </c>
      <c s="7" r="B14" t="n">
        <v>3254612</v>
      </c>
      <c s="7" r="C14" t="n">
        <v>1023710</v>
      </c>
    </row>
    <row r="15" spans="1:3">
      <c s="4" r="A15" t="s">
        <v>41</v>
      </c>
      <c s="4" r="B15" t="s">
        <v>38</v>
      </c>
      <c s="4" r="C15" t="s">
        <v>38</v>
      </c>
    </row>
    <row r="16" spans="1:3">
      <c s="3" r="A16" t="s">
        <v>42</v>
      </c>
    </row>
    <row r="17" spans="1:3">
      <c s="4" r="A17" t="s">
        <v>43</v>
      </c>
      <c s="4" r="B17" t="s">
        <v>38</v>
      </c>
      <c s="4" r="C17" t="s">
        <v>38</v>
      </c>
    </row>
    <row r="18" spans="1:3">
      <c s="4" r="A18" t="s">
        <v>44</v>
      </c>
      <c s="7" r="B18" t="n">
        <v>26572</v>
      </c>
      <c s="7" r="C18" t="n">
        <v>24306</v>
      </c>
    </row>
    <row r="19" spans="1:3">
      <c s="4" r="A19" t="s">
        <v>45</v>
      </c>
      <c s="6" r="B19" t="n">
        <v>26144117</v>
      </c>
      <c s="6" r="C19" t="n">
        <v>20872345</v>
      </c>
    </row>
    <row r="20" spans="1:3">
      <c s="4" r="A20" t="s">
        <v>46</v>
      </c>
      <c s="6" r="B20" t="n">
        <v>-29039014</v>
      </c>
      <c s="6" r="C20" t="n">
        <v>-20946270</v>
      </c>
    </row>
    <row r="21" spans="1:3">
      <c s="4" r="A21" t="s">
        <v>47</v>
      </c>
      <c s="6" r="B21" t="n">
        <v>-2868325</v>
      </c>
      <c s="6" r="C21" t="n">
        <v>-49619</v>
      </c>
    </row>
    <row r="22" spans="1:3">
      <c s="4" r="A22" t="s">
        <v>48</v>
      </c>
      <c s="7" r="B22" t="n">
        <v>386287</v>
      </c>
      <c s="7" r="C22" t="n">
        <v>9740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206</v>
      </c>
      <c s="2" r="B1" t="s">
        <v>1</v>
      </c>
    </row>
    <row r="2" spans="1:2">
      <c s="2" r="B2" t="s">
        <v>2</v>
      </c>
    </row>
    <row r="3" spans="1:2">
      <c s="3" r="A3" t="s">
        <v>207</v>
      </c>
    </row>
    <row r="4" spans="1:2">
      <c s="4" r="A4" t="s">
        <v>208</v>
      </c>
      <c s="4" r="B4" t="s">
        <v>209</v>
      </c>
    </row>
    <row r="5" spans="1:2">
      <c s="4" r="A5" t="s">
        <v>210</v>
      </c>
      <c s="4" r="B5"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r="1" spans="1:2">
      <c s="1" r="A1" t="s">
        <v>212</v>
      </c>
      <c s="2" r="B1" t="s">
        <v>1</v>
      </c>
    </row>
    <row r="2" spans="1:2">
      <c s="2" r="B2" t="s">
        <v>2</v>
      </c>
    </row>
    <row r="3" spans="1:2">
      <c s="4" r="A3" t="s">
        <v>213</v>
      </c>
    </row>
    <row r="4" spans="1:2">
      <c s="4" r="A4" t="s">
        <v>214</v>
      </c>
      <c s="4" r="B4" t="s">
        <v>215</v>
      </c>
    </row>
    <row r="5" spans="1:2">
      <c s="4" r="A5" t="s">
        <v>216</v>
      </c>
    </row>
    <row r="6" spans="1:2">
      <c s="4" r="A6" t="s">
        <v>214</v>
      </c>
      <c s="4" r="B6" t="s">
        <v>217</v>
      </c>
    </row>
    <row r="7" spans="1:2">
      <c s="4" r="A7" t="s">
        <v>218</v>
      </c>
    </row>
    <row r="8" spans="1:2">
      <c s="4" r="A8" t="s">
        <v>214</v>
      </c>
      <c s="4" r="B8" t="s">
        <v>217</v>
      </c>
    </row>
    <row r="9" spans="1:2">
      <c s="4" r="A9" t="s">
        <v>219</v>
      </c>
    </row>
    <row r="10" spans="1:2">
      <c s="4" r="A10" t="s">
        <v>214</v>
      </c>
      <c s="4" r="B10"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221</v>
      </c>
      <c s="2" r="B1" t="s">
        <v>2</v>
      </c>
      <c s="2" r="C1" t="s">
        <v>26</v>
      </c>
      <c s="2" r="D1" t="s">
        <v>222</v>
      </c>
    </row>
    <row r="2" spans="1:4">
      <c s="3" r="A2" t="s">
        <v>223</v>
      </c>
    </row>
    <row r="3" spans="1:4">
      <c s="4" r="A3" t="s">
        <v>224</v>
      </c>
      <c s="7" r="B3" t="n">
        <v>29039014</v>
      </c>
      <c s="7" r="C3" t="n">
        <v>20946270</v>
      </c>
    </row>
    <row r="4" spans="1:4">
      <c s="4" r="A4" t="s">
        <v>28</v>
      </c>
      <c s="7" r="B4" t="n">
        <v>228465</v>
      </c>
      <c s="7" r="C4" t="n">
        <v>785237</v>
      </c>
      <c s="7" r="D4" t="n">
        <v>34749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7"/>
    <col customWidth="1" max="2" min="2" width="16"/>
    <col customWidth="1" max="3" min="3" width="14"/>
  </cols>
  <sheetData>
    <row r="1" spans="1:3">
      <c s="1" r="A1" t="s">
        <v>225</v>
      </c>
      <c s="2" r="B1" t="s">
        <v>1</v>
      </c>
    </row>
    <row r="2" spans="1:3">
      <c s="2" r="B2" t="s">
        <v>2</v>
      </c>
      <c s="2" r="C2" t="s">
        <v>26</v>
      </c>
    </row>
    <row r="3" spans="1:3">
      <c s="4" r="A3" t="s">
        <v>71</v>
      </c>
      <c s="7" r="B3" t="n">
        <v>250348</v>
      </c>
      <c s="7" r="C3" t="n">
        <v>193151</v>
      </c>
    </row>
    <row r="4" spans="1:3">
      <c s="4" r="A4" t="s">
        <v>107</v>
      </c>
      <c s="6" r="B4" t="n">
        <v>4727106</v>
      </c>
      <c s="6" r="C4" t="n">
        <v>686320</v>
      </c>
    </row>
    <row r="5" spans="1:3">
      <c s="4" r="A5" t="s">
        <v>226</v>
      </c>
    </row>
    <row r="6" spans="1:3">
      <c s="4" r="A6" t="s">
        <v>71</v>
      </c>
      <c s="6" r="B6" t="n">
        <v>229457</v>
      </c>
      <c s="6" r="C6" t="n">
        <v>193150</v>
      </c>
    </row>
    <row r="7" spans="1:3">
      <c s="4" r="A7" t="s">
        <v>107</v>
      </c>
      <c s="6" r="B7" t="n">
        <v>4433872</v>
      </c>
      <c s="7" r="C7" t="n">
        <v>686320</v>
      </c>
    </row>
    <row r="8" spans="1:3">
      <c s="4" r="A8" t="s">
        <v>227</v>
      </c>
    </row>
    <row r="9" spans="1:3">
      <c s="4" r="A9" t="s">
        <v>71</v>
      </c>
      <c s="6" r="B9" t="n">
        <v>20891</v>
      </c>
    </row>
    <row r="10" spans="1:3">
      <c s="4" r="A10" t="s">
        <v>107</v>
      </c>
      <c s="7" r="B10" t="n">
        <v>29323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s="1" r="A1" t="s">
        <v>228</v>
      </c>
      <c s="2" r="B1" t="s">
        <v>1</v>
      </c>
    </row>
    <row r="2" spans="1:3">
      <c s="2" r="B2" t="s">
        <v>2</v>
      </c>
      <c s="2" r="C2" t="s">
        <v>26</v>
      </c>
    </row>
    <row r="3" spans="1:3">
      <c s="4" r="A3" t="s">
        <v>229</v>
      </c>
      <c s="6" r="B3" t="n">
        <v>7646537</v>
      </c>
      <c s="6" r="C3" t="n">
        <v>3302001</v>
      </c>
    </row>
    <row r="4" spans="1:3">
      <c s="4" r="A4" t="s">
        <v>230</v>
      </c>
    </row>
    <row r="5" spans="1:3">
      <c s="4" r="A5" t="s">
        <v>229</v>
      </c>
      <c s="4" r="B5" t="s">
        <v>38</v>
      </c>
      <c s="6" r="C5" t="n">
        <v>625000</v>
      </c>
    </row>
    <row r="6" spans="1:3">
      <c s="4" r="A6" t="s">
        <v>231</v>
      </c>
      <c s="8" r="B6" t="n">
        <v>0.64</v>
      </c>
    </row>
    <row r="7" spans="1:3">
      <c s="4" r="A7" t="s">
        <v>232</v>
      </c>
      <c s="4" r="B7" t="s">
        <v>233</v>
      </c>
    </row>
    <row r="8" spans="1:3">
      <c s="4" r="A8" t="s">
        <v>234</v>
      </c>
    </row>
    <row r="9" spans="1:3">
      <c s="4" r="A9" t="s">
        <v>229</v>
      </c>
      <c s="6" r="B9" t="n">
        <v>3906</v>
      </c>
      <c s="6" r="C9" t="n">
        <v>1755126</v>
      </c>
    </row>
    <row r="10" spans="1:3">
      <c s="4" r="A10" t="s">
        <v>231</v>
      </c>
      <c s="8" r="B10" t="n">
        <v>0.83</v>
      </c>
    </row>
    <row r="11" spans="1:3">
      <c s="4" r="A11" t="s">
        <v>232</v>
      </c>
      <c s="4" r="B11" t="s">
        <v>235</v>
      </c>
    </row>
    <row r="12" spans="1:3">
      <c s="4" r="A12" t="s">
        <v>236</v>
      </c>
    </row>
    <row r="13" spans="1:3">
      <c s="4" r="A13" t="s">
        <v>229</v>
      </c>
      <c s="6" r="B13" t="n">
        <v>921875</v>
      </c>
      <c s="6" r="C13" t="n">
        <v>921875</v>
      </c>
    </row>
    <row r="14" spans="1:3">
      <c s="4" r="A14" t="s">
        <v>231</v>
      </c>
      <c s="8" r="B14" t="n">
        <v>1.37</v>
      </c>
    </row>
    <row r="15" spans="1:3">
      <c s="4" r="A15" t="s">
        <v>232</v>
      </c>
      <c s="4" r="B15" t="s">
        <v>237</v>
      </c>
    </row>
    <row r="16" spans="1:3">
      <c s="4" r="A16" t="s">
        <v>238</v>
      </c>
    </row>
    <row r="17" spans="1:3">
      <c s="4" r="A17" t="s">
        <v>229</v>
      </c>
      <c s="6" r="B17" t="n">
        <v>3110378</v>
      </c>
    </row>
    <row r="18" spans="1:3">
      <c s="4" r="A18" t="s">
        <v>231</v>
      </c>
      <c s="8" r="B18" t="n">
        <v>1.12</v>
      </c>
    </row>
    <row r="19" spans="1:3">
      <c s="4" r="A19" t="s">
        <v>232</v>
      </c>
      <c s="4" r="B19" t="s">
        <v>239</v>
      </c>
    </row>
    <row r="20" spans="1:3">
      <c s="4" r="A20" t="s">
        <v>240</v>
      </c>
    </row>
    <row r="21" spans="1:3">
      <c s="4" r="A21" t="s">
        <v>229</v>
      </c>
      <c s="6" r="B21" t="n">
        <v>3110378</v>
      </c>
    </row>
    <row r="22" spans="1:3">
      <c s="4" r="A22" t="s">
        <v>231</v>
      </c>
      <c s="10" r="B22" t="n">
        <v>1.2</v>
      </c>
    </row>
    <row r="23" spans="1:3">
      <c s="4" r="A23" t="s">
        <v>232</v>
      </c>
      <c s="4" r="B23" t="s">
        <v>239</v>
      </c>
    </row>
    <row r="24" spans="1:3">
      <c s="4" r="A24" t="s">
        <v>241</v>
      </c>
    </row>
    <row r="25" spans="1:3">
      <c s="4" r="A25" t="s">
        <v>229</v>
      </c>
      <c s="6" r="B25" t="n">
        <v>500000</v>
      </c>
    </row>
    <row r="26" spans="1:3">
      <c s="4" r="A26" t="s">
        <v>231</v>
      </c>
      <c s="10" r="B26" t="n">
        <v>1.2</v>
      </c>
    </row>
    <row r="27" spans="1:3">
      <c s="4" r="A27" t="s">
        <v>232</v>
      </c>
      <c s="4" r="B27"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s="1" r="A1" t="s">
        <v>243</v>
      </c>
      <c s="2" r="B1" t="s">
        <v>1</v>
      </c>
    </row>
    <row r="2" spans="1:3">
      <c s="2" r="B2" t="s">
        <v>2</v>
      </c>
      <c s="2" r="C2" t="s">
        <v>26</v>
      </c>
    </row>
    <row r="3" spans="1:3">
      <c s="4" r="A3" t="s">
        <v>59</v>
      </c>
      <c s="6" r="B3" t="n">
        <v>300000000</v>
      </c>
      <c s="6" r="C3" t="n">
        <v>300000000</v>
      </c>
    </row>
    <row r="4" spans="1:3">
      <c s="4" r="A4" t="s">
        <v>58</v>
      </c>
      <c s="9" r="B4" t="n">
        <v>0.001</v>
      </c>
      <c s="9" r="C4" t="n">
        <v>0.001</v>
      </c>
    </row>
    <row r="5" spans="1:3">
      <c s="4" r="A5" t="s">
        <v>61</v>
      </c>
      <c s="6" r="B5" t="n">
        <v>26572615</v>
      </c>
      <c s="6" r="C5" t="n">
        <v>24306612</v>
      </c>
    </row>
    <row r="6" spans="1:3">
      <c s="4" r="A6" t="s">
        <v>244</v>
      </c>
      <c s="7" r="B6" t="n">
        <v>1453514</v>
      </c>
      <c s="4" r="C6" t="s">
        <v>38</v>
      </c>
    </row>
    <row r="7" spans="1:3">
      <c s="4" r="A7" t="s">
        <v>234</v>
      </c>
    </row>
    <row r="8" spans="1:3">
      <c s="4" r="A8" t="s">
        <v>245</v>
      </c>
      <c s="6" r="B8" t="n">
        <v>1751216</v>
      </c>
    </row>
    <row r="9" spans="1:3">
      <c s="4" r="A9" t="s">
        <v>244</v>
      </c>
      <c s="7" r="B9" t="n">
        <v>1453514</v>
      </c>
    </row>
    <row r="10" spans="1:3">
      <c s="4" r="A10" t="s">
        <v>230</v>
      </c>
    </row>
    <row r="11" spans="1:3">
      <c s="4" r="A11" t="s">
        <v>245</v>
      </c>
      <c s="6" r="B11" t="n">
        <v>454787</v>
      </c>
    </row>
    <row r="12" spans="1:3">
      <c s="4" r="A12" t="s">
        <v>246</v>
      </c>
      <c s="6" r="B12" t="n">
        <v>625000</v>
      </c>
    </row>
    <row r="13" spans="1:3">
      <c s="4" r="A13" t="s">
        <v>247</v>
      </c>
    </row>
    <row r="14" spans="1:3">
      <c s="4" r="A14" t="s">
        <v>59</v>
      </c>
      <c s="6" r="B14" t="n">
        <v>300000000</v>
      </c>
    </row>
    <row r="15" spans="1:3">
      <c s="4" r="A15" t="s">
        <v>58</v>
      </c>
      <c s="9" r="B15" t="n">
        <v>0.001</v>
      </c>
    </row>
    <row r="16" spans="1:3">
      <c s="4" r="A16" t="s">
        <v>61</v>
      </c>
      <c s="6" r="B16" t="n">
        <v>26572615</v>
      </c>
    </row>
    <row r="17" spans="1:3">
      <c s="4" r="A17" t="s">
        <v>248</v>
      </c>
      <c s="6" r="B17" t="n">
        <v>3315831</v>
      </c>
    </row>
    <row r="18" spans="1:3">
      <c s="4" r="A18" t="s">
        <v>249</v>
      </c>
      <c s="6" r="C18" t="n">
        <v>81899</v>
      </c>
    </row>
    <row r="19" spans="1:3">
      <c s="4" r="A19" t="s">
        <v>250</v>
      </c>
      <c s="6" r="C19" t="n">
        <v>19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9"/>
    <col customWidth="1" max="2" min="2" width="23"/>
    <col customWidth="1" max="3" min="3" width="23"/>
  </cols>
  <sheetData>
    <row r="1" spans="1:3">
      <c s="1" r="A1" t="s">
        <v>251</v>
      </c>
      <c s="2" r="B1" t="s">
        <v>1</v>
      </c>
    </row>
    <row r="2" spans="1:3">
      <c s="2" r="B2" t="s">
        <v>2</v>
      </c>
      <c s="2" r="C2" t="s">
        <v>26</v>
      </c>
    </row>
    <row r="3" spans="1:3">
      <c s="4" r="A3" t="s">
        <v>252</v>
      </c>
      <c s="4" r="B3" t="s">
        <v>38</v>
      </c>
      <c s="4" r="C3" t="s">
        <v>38</v>
      </c>
    </row>
    <row r="4" spans="1:3">
      <c s="4" r="A4" t="s">
        <v>253</v>
      </c>
      <c s="4" r="B4" t="s">
        <v>254</v>
      </c>
    </row>
    <row r="5" spans="1:3">
      <c s="4" r="A5" t="s">
        <v>255</v>
      </c>
      <c s="4" r="B5" t="s">
        <v>256</v>
      </c>
    </row>
    <row r="6" spans="1:3">
      <c s="4" r="A6" t="s">
        <v>257</v>
      </c>
      <c s="4" r="B6" t="s">
        <v>258</v>
      </c>
      <c s="4" r="C6" t="s">
        <v>258</v>
      </c>
    </row>
    <row r="7" spans="1:3">
      <c s="4" r="A7" t="s">
        <v>259</v>
      </c>
      <c s="8" r="B7" t="n">
        <v>1.4</v>
      </c>
      <c s="8" r="C7" t="n">
        <v>2.9</v>
      </c>
    </row>
    <row r="8" spans="1:3">
      <c s="4" r="A8" t="s">
        <v>260</v>
      </c>
      <c s="8" r="B8" t="n">
        <v>1.33</v>
      </c>
      <c s="8" r="C8" t="n">
        <v>2.68</v>
      </c>
    </row>
    <row r="9" spans="1:3">
      <c s="4" r="A9" t="s">
        <v>261</v>
      </c>
    </row>
    <row r="10" spans="1:3">
      <c s="4" r="A10" t="s">
        <v>253</v>
      </c>
      <c s="4" r="C10" t="s">
        <v>262</v>
      </c>
    </row>
    <row r="11" spans="1:3">
      <c s="4" r="A11" t="s">
        <v>255</v>
      </c>
      <c s="4" r="C11" t="s">
        <v>263</v>
      </c>
    </row>
    <row r="12" spans="1:3">
      <c s="4" r="A12" t="s">
        <v>264</v>
      </c>
    </row>
    <row r="13" spans="1:3">
      <c s="4" r="A13" t="s">
        <v>253</v>
      </c>
      <c s="4" r="C13" t="s">
        <v>265</v>
      </c>
    </row>
    <row r="14" spans="1:3">
      <c s="4" r="A14" t="s">
        <v>255</v>
      </c>
      <c s="4" r="C14" t="s">
        <v>26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4"/>
    <col customWidth="1" max="2" min="2" width="25"/>
    <col customWidth="1" max="3" min="3" width="14"/>
  </cols>
  <sheetData>
    <row r="1" spans="1:3">
      <c s="1" r="A1" t="s">
        <v>267</v>
      </c>
      <c s="2" r="B1" t="s">
        <v>1</v>
      </c>
    </row>
    <row r="2" spans="1:3">
      <c s="2" r="B2" t="s">
        <v>2</v>
      </c>
      <c s="2" r="C2" t="s">
        <v>26</v>
      </c>
    </row>
    <row r="3" spans="1:3">
      <c s="3" r="A3" t="s">
        <v>268</v>
      </c>
    </row>
    <row r="4" spans="1:3">
      <c s="4" r="A4" t="s">
        <v>269</v>
      </c>
      <c s="6" r="B4" t="n">
        <v>1325837</v>
      </c>
      <c s="6" r="C4" t="n">
        <v>970838</v>
      </c>
    </row>
    <row r="5" spans="1:3">
      <c s="4" r="A5" t="s">
        <v>270</v>
      </c>
      <c s="6" r="B5" t="n">
        <v>15000</v>
      </c>
      <c s="6" r="C5" t="n">
        <v>805000</v>
      </c>
    </row>
    <row r="6" spans="1:3">
      <c s="4" r="A6" t="s">
        <v>271</v>
      </c>
      <c s="6" r="C6" t="n">
        <v>-190000</v>
      </c>
    </row>
    <row r="7" spans="1:3">
      <c s="4" r="A7" t="s">
        <v>272</v>
      </c>
      <c s="6" r="B7" t="n">
        <v>-73335</v>
      </c>
      <c s="6" r="C7" t="n">
        <v>-260001</v>
      </c>
    </row>
    <row r="8" spans="1:3">
      <c s="4" r="A8" t="s">
        <v>273</v>
      </c>
      <c s="6" r="B8" t="n">
        <v>1267502</v>
      </c>
      <c s="6" r="C8" t="n">
        <v>1325837</v>
      </c>
    </row>
    <row r="9" spans="1:3">
      <c s="4" r="A9" t="s">
        <v>274</v>
      </c>
      <c s="6" r="B9" t="n">
        <v>710002</v>
      </c>
    </row>
    <row r="10" spans="1:3">
      <c s="4" r="A10" t="s">
        <v>275</v>
      </c>
      <c s="6" r="B10" t="n">
        <v>3315831</v>
      </c>
    </row>
    <row r="11" spans="1:3">
      <c s="3" r="A11" t="s">
        <v>276</v>
      </c>
    </row>
    <row r="12" spans="1:3">
      <c s="4" r="A12" t="s">
        <v>277</v>
      </c>
      <c s="8" r="B12" t="n">
        <v>2.68</v>
      </c>
      <c s="8" r="C12" t="n">
        <v>2.03</v>
      </c>
    </row>
    <row r="13" spans="1:3">
      <c s="4" r="A13" t="s">
        <v>270</v>
      </c>
      <c s="11" r="B13" t="n">
        <v>1.4</v>
      </c>
      <c s="11" r="C13" t="n">
        <v>2.9</v>
      </c>
    </row>
    <row r="14" spans="1:3">
      <c s="4" r="A14" t="s">
        <v>271</v>
      </c>
      <c s="11" r="C14" t="n">
        <v>1.65</v>
      </c>
    </row>
    <row r="15" spans="1:3">
      <c s="4" r="A15" t="s">
        <v>272</v>
      </c>
      <c s="11" r="B15" t="n">
        <v>2.46</v>
      </c>
      <c s="11" r="C15" t="n">
        <v>1.69</v>
      </c>
    </row>
    <row r="16" spans="1:3">
      <c s="4" r="A16" t="s">
        <v>278</v>
      </c>
      <c s="11" r="B16" t="n">
        <v>2.68</v>
      </c>
      <c s="8" r="C16" t="n">
        <v>2.68</v>
      </c>
    </row>
    <row r="17" spans="1:3">
      <c s="4" r="A17" t="s">
        <v>274</v>
      </c>
      <c s="8" r="B17" t="n">
        <v>2.52</v>
      </c>
    </row>
    <row r="18" spans="1:3">
      <c s="3" r="A18" t="s">
        <v>279</v>
      </c>
    </row>
    <row r="19" spans="1:3">
      <c s="4" r="A19" t="s">
        <v>273</v>
      </c>
      <c s="4" r="B19" t="s">
        <v>280</v>
      </c>
    </row>
    <row r="20" spans="1:3">
      <c s="4" r="A20" t="s">
        <v>274</v>
      </c>
      <c s="4" r="B20" t="s">
        <v>281</v>
      </c>
    </row>
    <row r="21" spans="1:3">
      <c s="3" r="A21" t="s">
        <v>282</v>
      </c>
    </row>
    <row r="22" spans="1:3">
      <c s="4" r="A22" t="s">
        <v>273</v>
      </c>
      <c s="7" r="B22" t="n">
        <v>344500</v>
      </c>
    </row>
    <row r="23" spans="1:3">
      <c s="4" r="A23" t="s">
        <v>274</v>
      </c>
      <c s="7" r="B23" t="n">
        <v>33565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6"/>
    <col customWidth="1" max="2" min="2" width="16"/>
    <col customWidth="1" max="3" min="3" width="14"/>
  </cols>
  <sheetData>
    <row r="1" spans="1:3">
      <c s="1" r="A1" t="s">
        <v>283</v>
      </c>
      <c s="2" r="B1" t="s">
        <v>1</v>
      </c>
    </row>
    <row r="2" spans="1:3">
      <c s="2" r="B2" t="s">
        <v>2</v>
      </c>
      <c s="2" r="C2" t="s">
        <v>26</v>
      </c>
    </row>
    <row r="3" spans="1:3">
      <c s="3" r="A3" t="s">
        <v>284</v>
      </c>
    </row>
    <row r="4" spans="1:3">
      <c s="4" r="A4" t="s">
        <v>66</v>
      </c>
      <c s="7" r="B4" t="n">
        <v>2432158</v>
      </c>
      <c s="7" r="C4" t="n">
        <v>2392276</v>
      </c>
    </row>
    <row r="5" spans="1:3">
      <c s="4" r="A5" t="s">
        <v>67</v>
      </c>
      <c s="6" r="B5" t="n">
        <v>683132</v>
      </c>
      <c s="6" r="C5" t="n">
        <v>620634</v>
      </c>
    </row>
    <row r="6" spans="1:3">
      <c s="4" r="A6" t="s">
        <v>285</v>
      </c>
    </row>
    <row r="7" spans="1:3">
      <c s="3" r="A7" t="s">
        <v>284</v>
      </c>
    </row>
    <row r="8" spans="1:3">
      <c s="4" r="A8" t="s">
        <v>66</v>
      </c>
      <c s="6" r="B8" t="n">
        <v>420488</v>
      </c>
      <c s="7" r="C8" t="n">
        <v>344423</v>
      </c>
    </row>
    <row r="9" spans="1:3">
      <c s="4" r="A9" t="s">
        <v>67</v>
      </c>
      <c s="7" r="B9" t="n">
        <v>16286</v>
      </c>
      <c s="4" r="C9" t="s">
        <v>3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66"/>
    <col customWidth="1" max="2" min="2" width="25"/>
    <col customWidth="1" max="3" min="3" width="14"/>
    <col customWidth="1" max="4" min="4" width="14"/>
  </cols>
  <sheetData>
    <row r="1" spans="1:4">
      <c s="1" r="A1" t="s">
        <v>286</v>
      </c>
      <c s="2" r="B1" t="s">
        <v>1</v>
      </c>
    </row>
    <row r="2" spans="1:4">
      <c s="2" r="B2" t="s">
        <v>2</v>
      </c>
      <c s="2" r="C2" t="s">
        <v>26</v>
      </c>
      <c s="2" r="D2" t="s">
        <v>222</v>
      </c>
    </row>
    <row r="3" spans="1:4">
      <c s="4" r="A3" t="s">
        <v>287</v>
      </c>
      <c s="6" r="B3" t="n">
        <v>1267502</v>
      </c>
      <c s="6" r="C3" t="n">
        <v>1325837</v>
      </c>
      <c s="6" r="D3" t="n">
        <v>970838</v>
      </c>
    </row>
    <row r="4" spans="1:4">
      <c s="4" r="A4" t="s">
        <v>288</v>
      </c>
      <c s="4" r="B4" t="s">
        <v>280</v>
      </c>
    </row>
    <row r="5" spans="1:4">
      <c s="4" r="A5" t="s">
        <v>289</v>
      </c>
      <c s="8" r="B5" t="n">
        <v>2.68</v>
      </c>
      <c s="8" r="C5" t="n">
        <v>2.68</v>
      </c>
      <c s="8" r="D5" t="n">
        <v>2.03</v>
      </c>
    </row>
    <row r="6" spans="1:4">
      <c s="4" r="A6" t="s">
        <v>290</v>
      </c>
      <c s="6" r="B6" t="n">
        <v>710002</v>
      </c>
    </row>
    <row r="7" spans="1:4">
      <c s="4" r="A7" t="s">
        <v>291</v>
      </c>
      <c s="4" r="B7" t="s">
        <v>281</v>
      </c>
    </row>
    <row r="8" spans="1:4">
      <c s="4" r="A8" t="s">
        <v>292</v>
      </c>
      <c s="8" r="B8" t="n">
        <v>2.52</v>
      </c>
    </row>
    <row r="9" spans="1:4">
      <c s="4" r="A9" t="s">
        <v>293</v>
      </c>
    </row>
    <row r="10" spans="1:4">
      <c s="4" r="A10" t="s">
        <v>287</v>
      </c>
      <c s="6" r="B10" t="n">
        <v>15000</v>
      </c>
    </row>
    <row r="11" spans="1:4">
      <c s="4" r="A11" t="s">
        <v>288</v>
      </c>
      <c s="4" r="B11" t="s">
        <v>294</v>
      </c>
    </row>
    <row r="12" spans="1:4">
      <c s="4" r="A12" t="s">
        <v>289</v>
      </c>
      <c s="8" r="B12" t="n">
        <v>0.8</v>
      </c>
    </row>
    <row r="13" spans="1:4">
      <c s="4" r="A13" t="s">
        <v>290</v>
      </c>
      <c s="6" r="B13" t="n">
        <v>15000</v>
      </c>
    </row>
    <row r="14" spans="1:4">
      <c s="4" r="A14" t="s">
        <v>291</v>
      </c>
      <c s="4" r="B14" t="s">
        <v>294</v>
      </c>
    </row>
    <row r="15" spans="1:4">
      <c s="4" r="A15" t="s">
        <v>292</v>
      </c>
      <c s="8" r="B15" t="n">
        <v>0.8</v>
      </c>
    </row>
    <row r="16" spans="1:4">
      <c s="4" r="A16" t="s">
        <v>295</v>
      </c>
    </row>
    <row r="17" spans="1:4">
      <c s="4" r="A17" t="s">
        <v>287</v>
      </c>
      <c s="6" r="B17" t="n">
        <v>15000</v>
      </c>
    </row>
    <row r="18" spans="1:4">
      <c s="4" r="A18" t="s">
        <v>288</v>
      </c>
      <c s="4" r="B18" t="s">
        <v>296</v>
      </c>
    </row>
    <row r="19" spans="1:4">
      <c s="4" r="A19" t="s">
        <v>289</v>
      </c>
      <c s="8" r="B19" t="n">
        <v>1.4</v>
      </c>
    </row>
    <row r="20" spans="1:4">
      <c s="4" r="A20" t="s">
        <v>290</v>
      </c>
      <c s="6" r="B20" t="n">
        <v>7500</v>
      </c>
    </row>
    <row r="21" spans="1:4">
      <c s="4" r="A21" t="s">
        <v>291</v>
      </c>
      <c s="4" r="B21" t="s">
        <v>296</v>
      </c>
    </row>
    <row r="22" spans="1:4">
      <c s="4" r="A22" t="s">
        <v>292</v>
      </c>
      <c s="8" r="B22" t="n">
        <v>1.4</v>
      </c>
    </row>
    <row r="23" spans="1:4">
      <c s="4" r="A23" t="s">
        <v>297</v>
      </c>
    </row>
    <row r="24" spans="1:4">
      <c s="4" r="A24" t="s">
        <v>287</v>
      </c>
      <c s="6" r="B24" t="n">
        <v>320000</v>
      </c>
    </row>
    <row r="25" spans="1:4">
      <c s="4" r="A25" t="s">
        <v>288</v>
      </c>
      <c s="4" r="B25" t="s">
        <v>298</v>
      </c>
    </row>
    <row r="26" spans="1:4">
      <c s="4" r="A26" t="s">
        <v>289</v>
      </c>
      <c s="8" r="B26" t="n">
        <v>1.65</v>
      </c>
    </row>
    <row r="27" spans="1:4">
      <c s="4" r="A27" t="s">
        <v>290</v>
      </c>
      <c s="6" r="B27" t="n">
        <v>320000</v>
      </c>
    </row>
    <row r="28" spans="1:4">
      <c s="4" r="A28" t="s">
        <v>291</v>
      </c>
      <c s="4" r="B28" t="s">
        <v>299</v>
      </c>
    </row>
    <row r="29" spans="1:4">
      <c s="4" r="A29" t="s">
        <v>292</v>
      </c>
      <c s="8" r="B29" t="n">
        <v>1.65</v>
      </c>
    </row>
    <row r="30" spans="1:4">
      <c s="4" r="A30" t="s">
        <v>300</v>
      </c>
    </row>
    <row r="31" spans="1:4">
      <c s="4" r="A31" t="s">
        <v>287</v>
      </c>
      <c s="6" r="B31" t="n">
        <v>2500</v>
      </c>
    </row>
    <row r="32" spans="1:4">
      <c s="4" r="A32" t="s">
        <v>288</v>
      </c>
      <c s="4" r="B32" t="s">
        <v>301</v>
      </c>
    </row>
    <row r="33" spans="1:4">
      <c s="4" r="A33" t="s">
        <v>289</v>
      </c>
      <c s="8" r="B33" t="n">
        <v>2.3</v>
      </c>
    </row>
    <row r="34" spans="1:4">
      <c s="4" r="A34" t="s">
        <v>290</v>
      </c>
      <c s="6" r="B34" t="n">
        <v>2500</v>
      </c>
    </row>
    <row r="35" spans="1:4">
      <c s="4" r="A35" t="s">
        <v>291</v>
      </c>
      <c s="4" r="B35" t="s">
        <v>301</v>
      </c>
    </row>
    <row r="36" spans="1:4">
      <c s="4" r="A36" t="s">
        <v>292</v>
      </c>
      <c s="8" r="B36" t="n">
        <v>2.3</v>
      </c>
    </row>
    <row r="37" spans="1:4">
      <c s="4" r="A37" t="s">
        <v>302</v>
      </c>
    </row>
    <row r="38" spans="1:4">
      <c s="4" r="A38" t="s">
        <v>287</v>
      </c>
      <c s="6" r="B38" t="n">
        <v>10000</v>
      </c>
    </row>
    <row r="39" spans="1:4">
      <c s="4" r="A39" t="s">
        <v>288</v>
      </c>
      <c s="4" r="B39" t="s">
        <v>303</v>
      </c>
    </row>
    <row r="40" spans="1:4">
      <c s="4" r="A40" t="s">
        <v>289</v>
      </c>
      <c s="8" r="B40" t="n">
        <v>2.5</v>
      </c>
    </row>
    <row r="41" spans="1:4">
      <c s="4" r="A41" t="s">
        <v>290</v>
      </c>
      <c s="6" r="B41" t="n">
        <v>10000</v>
      </c>
    </row>
    <row r="42" spans="1:4">
      <c s="4" r="A42" t="s">
        <v>291</v>
      </c>
      <c s="4" r="B42" t="s">
        <v>303</v>
      </c>
    </row>
    <row r="43" spans="1:4">
      <c s="4" r="A43" t="s">
        <v>292</v>
      </c>
      <c s="8" r="B43" t="n">
        <v>2.5</v>
      </c>
    </row>
    <row r="44" spans="1:4">
      <c s="4" r="A44" t="s">
        <v>304</v>
      </c>
    </row>
    <row r="45" spans="1:4">
      <c s="4" r="A45" t="s">
        <v>287</v>
      </c>
      <c s="6" r="B45" t="n">
        <v>33334</v>
      </c>
    </row>
    <row r="46" spans="1:4">
      <c s="4" r="A46" t="s">
        <v>288</v>
      </c>
      <c s="4" r="B46" t="s">
        <v>305</v>
      </c>
    </row>
    <row r="47" spans="1:4">
      <c s="4" r="A47" t="s">
        <v>289</v>
      </c>
      <c s="8" r="B47" t="n">
        <v>2.55</v>
      </c>
    </row>
    <row r="48" spans="1:4">
      <c s="4" r="A48" t="s">
        <v>290</v>
      </c>
      <c s="6" r="B48" t="n">
        <v>33334</v>
      </c>
    </row>
    <row r="49" spans="1:4">
      <c s="4" r="A49" t="s">
        <v>291</v>
      </c>
      <c s="4" r="B49" t="s">
        <v>305</v>
      </c>
    </row>
    <row r="50" spans="1:4">
      <c s="4" r="A50" t="s">
        <v>292</v>
      </c>
      <c s="8" r="B50" t="n">
        <v>2.55</v>
      </c>
    </row>
    <row r="51" spans="1:4">
      <c s="4" r="A51" t="s">
        <v>306</v>
      </c>
    </row>
    <row r="52" spans="1:4">
      <c s="4" r="A52" t="s">
        <v>287</v>
      </c>
      <c s="6" r="B52" t="n">
        <v>805000</v>
      </c>
    </row>
    <row r="53" spans="1:4">
      <c s="4" r="A53" t="s">
        <v>288</v>
      </c>
      <c s="4" r="B53" t="s">
        <v>307</v>
      </c>
    </row>
    <row r="54" spans="1:4">
      <c s="4" r="A54" t="s">
        <v>289</v>
      </c>
      <c s="8" r="B54" t="n">
        <v>2.9</v>
      </c>
    </row>
    <row r="55" spans="1:4">
      <c s="4" r="A55" t="s">
        <v>290</v>
      </c>
      <c s="6" r="B55" t="n">
        <v>255000</v>
      </c>
    </row>
    <row r="56" spans="1:4">
      <c s="4" r="A56" t="s">
        <v>291</v>
      </c>
      <c s="4" r="B56" t="s">
        <v>308</v>
      </c>
    </row>
    <row r="57" spans="1:4">
      <c s="4" r="A57" t="s">
        <v>292</v>
      </c>
      <c s="8" r="B57" t="n">
        <v>2.9</v>
      </c>
    </row>
    <row r="58" spans="1:4">
      <c s="4" r="A58" t="s">
        <v>309</v>
      </c>
    </row>
    <row r="59" spans="1:4">
      <c s="4" r="A59" t="s">
        <v>287</v>
      </c>
      <c s="6" r="B59" t="n">
        <v>16667</v>
      </c>
    </row>
    <row r="60" spans="1:4">
      <c s="4" r="A60" t="s">
        <v>288</v>
      </c>
      <c s="4" r="B60" t="s">
        <v>310</v>
      </c>
    </row>
    <row r="61" spans="1:4">
      <c s="4" r="A61" t="s">
        <v>289</v>
      </c>
      <c s="8" r="B61" t="n">
        <v>4.98</v>
      </c>
    </row>
    <row r="62" spans="1:4">
      <c s="4" r="A62" t="s">
        <v>290</v>
      </c>
      <c s="6" r="B62" t="n">
        <v>16667</v>
      </c>
    </row>
    <row r="63" spans="1:4">
      <c s="4" r="A63" t="s">
        <v>291</v>
      </c>
      <c s="4" r="B63" t="s">
        <v>310</v>
      </c>
    </row>
    <row r="64" spans="1:4">
      <c s="4" r="A64" t="s">
        <v>292</v>
      </c>
      <c s="8" r="B64" t="n">
        <v>4.98</v>
      </c>
    </row>
    <row r="65" spans="1:4">
      <c s="4" r="A65" t="s">
        <v>311</v>
      </c>
    </row>
    <row r="66" spans="1:4">
      <c s="4" r="A66" t="s">
        <v>287</v>
      </c>
      <c s="6" r="B66" t="n">
        <v>50001</v>
      </c>
    </row>
    <row r="67" spans="1:4">
      <c s="4" r="A67" t="s">
        <v>288</v>
      </c>
      <c s="4" r="B67" t="s">
        <v>312</v>
      </c>
    </row>
    <row r="68" spans="1:4">
      <c s="4" r="A68" t="s">
        <v>289</v>
      </c>
      <c s="8" r="B68" t="n">
        <v>5.94</v>
      </c>
    </row>
    <row r="69" spans="1:4">
      <c s="4" r="A69" t="s">
        <v>290</v>
      </c>
      <c s="6" r="B69" t="n">
        <v>50001</v>
      </c>
    </row>
    <row r="70" spans="1:4">
      <c s="4" r="A70" t="s">
        <v>291</v>
      </c>
      <c s="4" r="B70" t="s">
        <v>312</v>
      </c>
    </row>
    <row r="71" spans="1:4">
      <c s="4" r="A71" t="s">
        <v>292</v>
      </c>
      <c s="8" r="B71" t="n">
        <v>5.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49</v>
      </c>
      <c s="2" r="B1" t="s">
        <v>2</v>
      </c>
      <c s="2" r="C1" t="s">
        <v>26</v>
      </c>
    </row>
    <row r="2" spans="1:3">
      <c s="3" r="A2" t="s">
        <v>27</v>
      </c>
    </row>
    <row r="3" spans="1:3">
      <c s="4" r="A3" t="s">
        <v>50</v>
      </c>
      <c s="7" r="B3" t="n">
        <v>27751</v>
      </c>
      <c s="7" r="C3" t="n">
        <v>18128</v>
      </c>
    </row>
    <row r="4" spans="1:3">
      <c s="3" r="A4" t="s">
        <v>34</v>
      </c>
    </row>
    <row r="5" spans="1:3">
      <c s="4" r="A5" t="s">
        <v>51</v>
      </c>
      <c s="6" r="B5" t="n">
        <v>6516</v>
      </c>
      <c s="6" r="C5" t="n">
        <v>6516</v>
      </c>
    </row>
    <row r="6" spans="1:3">
      <c s="4" r="A6" t="s">
        <v>52</v>
      </c>
      <c s="7" r="B6" t="n">
        <v>879808</v>
      </c>
      <c s="7" r="C6" t="n">
        <v>2313680</v>
      </c>
    </row>
    <row r="7" spans="1:3">
      <c s="3" r="A7" t="s">
        <v>53</v>
      </c>
    </row>
    <row r="8" spans="1:3">
      <c s="4" r="A8" t="s">
        <v>54</v>
      </c>
      <c s="8" r="B8" t="n">
        <v>0.1</v>
      </c>
      <c s="8" r="C8" t="n">
        <v>0.1</v>
      </c>
    </row>
    <row r="9" spans="1:3">
      <c s="4" r="A9" t="s">
        <v>55</v>
      </c>
      <c s="6" r="B9" t="n">
        <v>1000000</v>
      </c>
      <c s="6" r="C9" t="n">
        <v>1000000</v>
      </c>
    </row>
    <row r="10" spans="1:3">
      <c s="4" r="A10" t="s">
        <v>56</v>
      </c>
      <c s="6" r="B10" t="n">
        <v>0</v>
      </c>
      <c s="6" r="C10" t="n">
        <v>0</v>
      </c>
    </row>
    <row r="11" spans="1:3">
      <c s="4" r="A11" t="s">
        <v>57</v>
      </c>
      <c s="6" r="B11" t="n">
        <v>0</v>
      </c>
      <c s="6" r="C11" t="n">
        <v>0</v>
      </c>
    </row>
    <row r="12" spans="1:3">
      <c s="4" r="A12" t="s">
        <v>58</v>
      </c>
      <c s="9" r="B12" t="n">
        <v>0.001</v>
      </c>
      <c s="9" r="C12" t="n">
        <v>0.001</v>
      </c>
    </row>
    <row r="13" spans="1:3">
      <c s="4" r="A13" t="s">
        <v>59</v>
      </c>
      <c s="6" r="B13" t="n">
        <v>300000000</v>
      </c>
      <c s="6" r="C13" t="n">
        <v>300000000</v>
      </c>
    </row>
    <row r="14" spans="1:3">
      <c s="4" r="A14" t="s">
        <v>60</v>
      </c>
      <c s="6" r="B14" t="n">
        <v>26572615</v>
      </c>
      <c s="6" r="C14" t="n">
        <v>24306612</v>
      </c>
    </row>
    <row r="15" spans="1:3">
      <c s="4" r="A15" t="s">
        <v>61</v>
      </c>
      <c s="6" r="B15" t="n">
        <v>26572615</v>
      </c>
      <c s="6" r="C15" t="n">
        <v>243066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9"/>
    <col customWidth="1" max="2" min="2" width="37"/>
  </cols>
  <sheetData>
    <row r="1" spans="1:2">
      <c s="1" r="A1" t="s">
        <v>313</v>
      </c>
      <c s="2" r="B1" t="s">
        <v>1</v>
      </c>
    </row>
    <row r="2" spans="1:2">
      <c s="2" r="B2" t="s">
        <v>314</v>
      </c>
    </row>
    <row r="3" spans="1:2">
      <c s="4" r="A3" t="s">
        <v>315</v>
      </c>
      <c s="6" r="B3" t="n">
        <v>3315831</v>
      </c>
    </row>
    <row r="4" spans="1:2">
      <c s="4" r="A4" t="s">
        <v>316</v>
      </c>
      <c s="8" r="B4" t="n">
        <v>2.58</v>
      </c>
    </row>
    <row r="5" spans="1:2">
      <c s="4" r="A5" t="s">
        <v>317</v>
      </c>
      <c s="6" r="B5" t="n">
        <v>395834</v>
      </c>
    </row>
    <row r="6" spans="1:2">
      <c s="4" r="A6" t="s">
        <v>318</v>
      </c>
      <c s="7" r="B6" t="n">
        <v>282879</v>
      </c>
    </row>
    <row r="7" spans="1:2">
      <c s="4" r="A7" t="s">
        <v>319</v>
      </c>
      <c s="4" r="B7" t="s">
        <v>320</v>
      </c>
    </row>
    <row r="8" spans="1:2">
      <c s="4" r="A8" t="s">
        <v>321</v>
      </c>
    </row>
    <row r="9" spans="1:2">
      <c s="4" r="A9" t="s">
        <v>322</v>
      </c>
      <c s="6" r="B9" t="n">
        <v>5000000</v>
      </c>
    </row>
    <row r="10" spans="1:2">
      <c s="4" r="A10" t="s">
        <v>315</v>
      </c>
      <c s="6" r="B10" t="n">
        <v>3315831</v>
      </c>
    </row>
    <row r="11" spans="1:2">
      <c s="4" r="A11" t="s">
        <v>323</v>
      </c>
      <c s="6" r="B11" t="n">
        <v>3266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324</v>
      </c>
      <c s="2" r="B1" t="s">
        <v>1</v>
      </c>
    </row>
    <row r="2" spans="1:3">
      <c s="2" r="B2" t="s">
        <v>2</v>
      </c>
      <c s="2" r="C2" t="s">
        <v>26</v>
      </c>
    </row>
    <row r="3" spans="1:3">
      <c s="3" r="A3" t="s">
        <v>325</v>
      </c>
    </row>
    <row r="4" spans="1:3">
      <c s="4" r="A4" t="s">
        <v>326</v>
      </c>
      <c s="7" r="B4" t="n">
        <v>-8092744</v>
      </c>
      <c s="7" r="C4" t="n">
        <v>-3892381</v>
      </c>
    </row>
    <row r="5" spans="1:3">
      <c s="3" r="A5" t="s">
        <v>327</v>
      </c>
    </row>
    <row r="6" spans="1:3">
      <c s="4" r="A6" t="s">
        <v>328</v>
      </c>
      <c s="6" r="B6" t="n">
        <v>25131836</v>
      </c>
      <c s="6" r="C6" t="n">
        <v>24279448</v>
      </c>
    </row>
    <row r="7" spans="1:3">
      <c s="4" r="A7" t="s">
        <v>329</v>
      </c>
      <c s="8" r="B7" t="n">
        <v>-0.32</v>
      </c>
      <c s="8" r="C7" t="n">
        <v>-0.16</v>
      </c>
    </row>
    <row r="8" spans="1:3">
      <c s="3" r="A8" t="s">
        <v>330</v>
      </c>
    </row>
    <row r="9" spans="1:3">
      <c s="4" r="A9" t="s">
        <v>331</v>
      </c>
      <c s="6" r="B9" t="n">
        <v>2498254</v>
      </c>
      <c s="6" r="C9" t="n">
        <v>2624651</v>
      </c>
    </row>
    <row r="10" spans="1:3">
      <c s="4" r="A10" t="s">
        <v>332</v>
      </c>
      <c s="6" r="B10" t="n">
        <v>2498254</v>
      </c>
      <c s="6" r="C10" t="n">
        <v>5249303</v>
      </c>
    </row>
    <row r="11" spans="1:3">
      <c s="4" r="A11" t="s">
        <v>333</v>
      </c>
      <c s="6" r="B11" t="n">
        <v>7646537</v>
      </c>
      <c s="6" r="C11" t="n">
        <v>3302001</v>
      </c>
    </row>
    <row r="12" spans="1:3">
      <c s="4" r="A12" t="s">
        <v>334</v>
      </c>
      <c s="6" r="B12" t="n">
        <v>1267502</v>
      </c>
      <c s="6" r="C12" t="n">
        <v>132583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35</v>
      </c>
      <c s="2" r="B1" t="s">
        <v>1</v>
      </c>
    </row>
    <row r="2" spans="1:3">
      <c s="2" r="B2" t="s">
        <v>2</v>
      </c>
      <c s="2" r="C2" t="s">
        <v>26</v>
      </c>
    </row>
    <row r="3" spans="1:3">
      <c s="4" r="A3" t="s">
        <v>336</v>
      </c>
      <c s="7" r="B3" t="n">
        <v>235459</v>
      </c>
      <c s="7" r="C3" t="n">
        <v>137814</v>
      </c>
    </row>
    <row r="4" spans="1:3">
      <c s="4" r="A4" t="s">
        <v>35</v>
      </c>
      <c s="7" r="B4" t="n">
        <v>2033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r="A1" t="s">
        <v>337</v>
      </c>
      <c s="2" r="B1" t="s">
        <v>2</v>
      </c>
      <c s="2" r="C1" t="s">
        <v>26</v>
      </c>
    </row>
    <row r="2" spans="1:3">
      <c s="3" r="A2" t="s">
        <v>338</v>
      </c>
    </row>
    <row r="3" spans="1:3">
      <c s="4" r="A3" t="s">
        <v>339</v>
      </c>
      <c s="7" r="B3" t="n">
        <v>4817277</v>
      </c>
      <c s="7" r="C3" t="n">
        <v>4421974</v>
      </c>
    </row>
    <row r="4" spans="1:3">
      <c s="4" r="A4" t="s">
        <v>340</v>
      </c>
      <c s="6" r="B4" t="n">
        <v>1157431</v>
      </c>
      <c s="6" r="C4" t="n">
        <v>993062</v>
      </c>
    </row>
    <row r="5" spans="1:3">
      <c s="4" r="A5" t="s">
        <v>104</v>
      </c>
      <c s="6" r="B5" t="n">
        <v>-5615</v>
      </c>
      <c s="6" r="C5" t="n">
        <v>-2625</v>
      </c>
    </row>
    <row r="6" spans="1:3">
      <c s="4" r="A6" t="s">
        <v>341</v>
      </c>
      <c s="6" r="B6" t="n">
        <v>1425291</v>
      </c>
      <c s="6" r="C6" t="n">
        <v>1276788</v>
      </c>
    </row>
    <row r="7" spans="1:3">
      <c s="4" r="A7" t="s">
        <v>342</v>
      </c>
      <c s="6" r="B7" t="n">
        <v>310797</v>
      </c>
      <c s="6" r="C7" t="n">
        <v>256417</v>
      </c>
    </row>
    <row r="8" spans="1:3">
      <c s="4" r="A8" t="s">
        <v>343</v>
      </c>
      <c s="6" r="B8" t="n">
        <v>7705181</v>
      </c>
      <c s="6" r="C8" t="n">
        <v>6945616</v>
      </c>
    </row>
    <row r="9" spans="1:3">
      <c s="4" r="A9" t="s">
        <v>344</v>
      </c>
      <c s="7" r="B9" t="n">
        <v>-7705181</v>
      </c>
      <c s="7" r="C9" t="n">
        <v>-6945616</v>
      </c>
    </row>
    <row r="10" spans="1:3">
      <c s="4" r="A10" t="s">
        <v>345</v>
      </c>
      <c s="4" r="B10" t="s">
        <v>38</v>
      </c>
      <c s="4" r="C10" t="s">
        <v>3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16"/>
    <col customWidth="1" max="3" min="3" width="14"/>
  </cols>
  <sheetData>
    <row r="1" spans="1:3">
      <c s="1" r="A1" t="s">
        <v>346</v>
      </c>
      <c s="2" r="B1" t="s">
        <v>1</v>
      </c>
    </row>
    <row r="2" spans="1:3">
      <c s="2" r="B2" t="s">
        <v>2</v>
      </c>
      <c s="2" r="C2" t="s">
        <v>26</v>
      </c>
    </row>
    <row r="3" spans="1:3">
      <c s="3" r="A3" t="s">
        <v>347</v>
      </c>
    </row>
    <row r="4" spans="1:3">
      <c s="4" r="A4" t="s">
        <v>348</v>
      </c>
      <c s="7" r="B4" t="n">
        <v>2751533</v>
      </c>
      <c s="7" r="C4" t="n">
        <v>1323410</v>
      </c>
    </row>
    <row r="5" spans="1:3">
      <c s="4" r="A5" t="s">
        <v>349</v>
      </c>
      <c s="6" r="B5" t="n">
        <v>-2046348</v>
      </c>
      <c s="6" r="C5" t="n">
        <v>-601</v>
      </c>
    </row>
    <row r="6" spans="1:3">
      <c s="4" r="A6" t="s">
        <v>350</v>
      </c>
      <c s="6" r="B6" t="n">
        <v>54380</v>
      </c>
      <c s="6" r="C6" t="n">
        <v>49702</v>
      </c>
    </row>
    <row r="7" spans="1:3">
      <c s="4" r="A7" t="s">
        <v>351</v>
      </c>
      <c s="7" r="B7" t="n">
        <v>-759565</v>
      </c>
      <c s="7" r="C7" t="n">
        <v>-1372511</v>
      </c>
    </row>
    <row r="8" spans="1:3">
      <c s="4" r="A8" t="s">
        <v>352</v>
      </c>
      <c s="4" r="B8" t="s">
        <v>38</v>
      </c>
      <c s="4" r="C8" t="s">
        <v>3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s="1" r="A1" t="s">
        <v>353</v>
      </c>
      <c s="2" r="B1" t="s">
        <v>1</v>
      </c>
    </row>
    <row r="2" spans="1:3">
      <c s="2" r="B2" t="s">
        <v>2</v>
      </c>
      <c s="2" r="C2" t="s">
        <v>26</v>
      </c>
    </row>
    <row r="3" spans="1:3">
      <c s="3" r="A3" t="s">
        <v>354</v>
      </c>
    </row>
    <row r="4" spans="1:3">
      <c s="4" r="A4" t="s">
        <v>351</v>
      </c>
      <c s="7" r="B4" t="n">
        <v>-759565</v>
      </c>
      <c s="7" r="C4" t="n">
        <v>-1372511</v>
      </c>
    </row>
    <row r="5" spans="1:3">
      <c s="4" r="A5" t="s">
        <v>355</v>
      </c>
      <c s="7" r="B5" t="n">
        <v>14168462</v>
      </c>
    </row>
    <row r="6" spans="1:3">
      <c s="4" r="A6" t="s">
        <v>356</v>
      </c>
      <c s="4" r="B6" t="s">
        <v>357</v>
      </c>
    </row>
    <row r="7" spans="1:3">
      <c s="4" r="A7" t="s">
        <v>342</v>
      </c>
      <c s="7" r="B7" t="n">
        <v>310797</v>
      </c>
      <c s="7" r="C7" t="n">
        <v>256417</v>
      </c>
    </row>
    <row r="8" spans="1:3">
      <c s="4" r="A8" t="s">
        <v>358</v>
      </c>
      <c s="4" r="B8" t="s">
        <v>359</v>
      </c>
      <c s="4" r="C8" t="s">
        <v>35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62</v>
      </c>
      <c s="2" r="B1" t="s">
        <v>1</v>
      </c>
    </row>
    <row r="2" spans="1:3">
      <c s="2" r="B2" t="s">
        <v>2</v>
      </c>
      <c s="2" r="C2" t="s">
        <v>26</v>
      </c>
    </row>
    <row r="3" spans="1:3">
      <c s="3" r="A3" t="s">
        <v>63</v>
      </c>
    </row>
    <row r="4" spans="1:3">
      <c s="4" r="A4" t="s">
        <v>64</v>
      </c>
      <c s="4" r="B4" t="s">
        <v>38</v>
      </c>
      <c s="4" r="C4" t="s">
        <v>38</v>
      </c>
    </row>
    <row r="5" spans="1:3">
      <c s="3" r="A5" t="s">
        <v>65</v>
      </c>
    </row>
    <row r="6" spans="1:3">
      <c s="4" r="A6" t="s">
        <v>66</v>
      </c>
      <c s="7" r="B6" t="n">
        <v>2432158</v>
      </c>
      <c s="7" r="C6" t="n">
        <v>2392276</v>
      </c>
    </row>
    <row r="7" spans="1:3">
      <c s="4" r="A7" t="s">
        <v>67</v>
      </c>
      <c s="6" r="B7" t="n">
        <v>683132</v>
      </c>
      <c s="6" r="C7" t="n">
        <v>620634</v>
      </c>
    </row>
    <row r="8" spans="1:3">
      <c s="4" r="A8" t="s">
        <v>68</v>
      </c>
      <c s="6" r="B8" t="n">
        <v>3115290</v>
      </c>
      <c s="6" r="C8" t="n">
        <v>3012910</v>
      </c>
    </row>
    <row r="9" spans="1:3">
      <c s="4" r="A9" t="s">
        <v>69</v>
      </c>
      <c s="6" r="B9" t="n">
        <v>-3115290</v>
      </c>
      <c s="6" r="C9" t="n">
        <v>-3012910</v>
      </c>
    </row>
    <row r="10" spans="1:3">
      <c s="3" r="A10" t="s">
        <v>70</v>
      </c>
    </row>
    <row r="11" spans="1:3">
      <c s="4" r="A11" t="s">
        <v>71</v>
      </c>
      <c s="6" r="B11" t="n">
        <v>-250348</v>
      </c>
      <c s="6" r="C11" t="n">
        <v>-193151</v>
      </c>
    </row>
    <row r="12" spans="1:3">
      <c s="4" r="A12" t="s">
        <v>72</v>
      </c>
      <c s="6" r="B12" t="n">
        <v>-4727106</v>
      </c>
      <c s="6" r="C12" t="n">
        <v>-686320</v>
      </c>
    </row>
    <row r="13" spans="1:3">
      <c s="4" r="A13" t="s">
        <v>73</v>
      </c>
      <c s="6" r="B13" t="n">
        <v>-4977454</v>
      </c>
      <c s="6" r="C13" t="n">
        <v>-879471</v>
      </c>
    </row>
    <row r="14" spans="1:3">
      <c s="4" r="A14" t="s">
        <v>74</v>
      </c>
      <c s="7" r="B14" t="n">
        <v>-8092744</v>
      </c>
      <c s="7" r="C14" t="n">
        <v>-3892381</v>
      </c>
    </row>
    <row r="15" spans="1:3">
      <c s="4" r="A15" t="s">
        <v>75</v>
      </c>
      <c s="8" r="B15" t="n">
        <v>-0.32</v>
      </c>
      <c s="8" r="C15" t="n">
        <v>-0.16</v>
      </c>
    </row>
    <row r="16" spans="1:3">
      <c s="4" r="A16" t="s">
        <v>76</v>
      </c>
      <c s="6" r="B16" t="n">
        <v>25131836</v>
      </c>
      <c s="6" r="C16" t="n">
        <v>242794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7"/>
    <col customWidth="1" max="2" min="2" width="13"/>
    <col customWidth="1" max="3" min="3" width="27"/>
    <col customWidth="1" max="4" min="4" width="28"/>
    <col customWidth="1" max="5" min="5" width="12"/>
  </cols>
  <sheetData>
    <row r="1" spans="1:5">
      <c s="1" r="A1" t="s">
        <v>77</v>
      </c>
      <c s="2" r="B1" t="s">
        <v>78</v>
      </c>
      <c s="2" r="C1" t="s">
        <v>79</v>
      </c>
      <c s="2" r="D1" t="s">
        <v>80</v>
      </c>
      <c s="2" r="E1" t="s">
        <v>81</v>
      </c>
    </row>
    <row r="2" spans="1:5">
      <c s="4" r="A2" t="s">
        <v>82</v>
      </c>
      <c s="6" r="B2" t="n">
        <v>24194713</v>
      </c>
    </row>
    <row r="3" spans="1:5">
      <c s="4" r="A3" t="s">
        <v>83</v>
      </c>
      <c s="7" r="B3" t="n">
        <v>24194</v>
      </c>
      <c s="7" r="C3" t="n">
        <v>17441034</v>
      </c>
      <c s="7" r="D3" t="n">
        <v>-17053889</v>
      </c>
      <c s="7" r="E3" t="n">
        <v>411339</v>
      </c>
    </row>
    <row r="4" spans="1:5">
      <c s="4" r="A4" t="s">
        <v>84</v>
      </c>
      <c s="6" r="B4" t="n">
        <v>30000</v>
      </c>
    </row>
    <row r="5" spans="1:5">
      <c s="4" r="A5" t="s">
        <v>85</v>
      </c>
      <c s="7" r="B5" t="n">
        <v>30</v>
      </c>
      <c s="6" r="C5" t="n">
        <v>86970</v>
      </c>
      <c s="4" r="D5" t="s">
        <v>38</v>
      </c>
      <c s="6" r="E5" t="n">
        <v>87000</v>
      </c>
    </row>
    <row r="6" spans="1:5">
      <c s="4" r="A6" t="s">
        <v>86</v>
      </c>
      <c s="4" r="B6" t="s">
        <v>38</v>
      </c>
      <c s="6" r="C6" t="n">
        <v>701396</v>
      </c>
      <c s="4" r="D6" t="s">
        <v>38</v>
      </c>
      <c s="6" r="E6" t="n">
        <v>701396</v>
      </c>
    </row>
    <row r="7" spans="1:5">
      <c s="4" r="A7" t="s">
        <v>87</v>
      </c>
      <c s="4" r="B7" t="s">
        <v>38</v>
      </c>
      <c s="6" r="C7" t="n">
        <v>-356973</v>
      </c>
      <c s="4" r="D7" t="s">
        <v>38</v>
      </c>
      <c s="7" r="E7" t="n">
        <v>-356973</v>
      </c>
    </row>
    <row r="8" spans="1:5">
      <c s="4" r="A8" t="s">
        <v>88</v>
      </c>
      <c s="6" r="B8" t="n">
        <v>81899</v>
      </c>
    </row>
    <row r="9" spans="1:5">
      <c s="4" r="A9" t="s">
        <v>89</v>
      </c>
      <c s="7" r="B9" t="n">
        <v>82</v>
      </c>
      <c s="6" r="C9" t="n">
        <v>-82</v>
      </c>
      <c s="4" r="D9" t="s">
        <v>38</v>
      </c>
      <c s="4" r="E9" t="s">
        <v>38</v>
      </c>
    </row>
    <row r="10" spans="1:5">
      <c s="4" r="A10" t="s">
        <v>90</v>
      </c>
      <c s="4" r="B10" t="s">
        <v>38</v>
      </c>
      <c s="6" r="C10" t="n">
        <v>1137149</v>
      </c>
      <c s="4" r="D10" t="s">
        <v>38</v>
      </c>
      <c s="7" r="E10" t="n">
        <v>1137149</v>
      </c>
    </row>
    <row r="11" spans="1:5">
      <c s="4" r="A11" t="s">
        <v>91</v>
      </c>
      <c s="4" r="B11" t="s">
        <v>38</v>
      </c>
      <c s="7" r="C11" t="n">
        <v>1862851</v>
      </c>
      <c s="4" r="D11" t="s">
        <v>38</v>
      </c>
      <c s="6" r="E11" t="n">
        <v>1862851</v>
      </c>
    </row>
    <row r="12" spans="1:5">
      <c s="4" r="A12" t="s">
        <v>74</v>
      </c>
      <c s="4" r="B12" t="s">
        <v>38</v>
      </c>
      <c s="4" r="C12" t="s">
        <v>38</v>
      </c>
      <c s="7" r="D12" t="n">
        <v>-3892381</v>
      </c>
      <c s="6" r="E12" t="n">
        <v>-3892381</v>
      </c>
    </row>
    <row r="13" spans="1:5">
      <c s="4" r="A13" t="s">
        <v>92</v>
      </c>
      <c s="6" r="B13" t="n">
        <v>24306612</v>
      </c>
    </row>
    <row r="14" spans="1:5">
      <c s="4" r="A14" t="s">
        <v>93</v>
      </c>
      <c s="7" r="B14" t="n">
        <v>24306</v>
      </c>
      <c s="7" r="C14" t="n">
        <v>20872345</v>
      </c>
      <c s="7" r="D14" t="n">
        <v>-20946270</v>
      </c>
      <c s="6" r="E14" t="n">
        <v>-49619</v>
      </c>
    </row>
    <row r="15" spans="1:5">
      <c s="4" r="A15" t="s">
        <v>84</v>
      </c>
      <c s="6" r="B15" t="n">
        <v>60000</v>
      </c>
    </row>
    <row r="16" spans="1:5">
      <c s="4" r="A16" t="s">
        <v>85</v>
      </c>
      <c s="7" r="B16" t="n">
        <v>60</v>
      </c>
      <c s="6" r="C16" t="n">
        <v>83940</v>
      </c>
      <c s="4" r="D16" t="s">
        <v>38</v>
      </c>
      <c s="6" r="E16" t="n">
        <v>84000</v>
      </c>
    </row>
    <row r="17" spans="1:5">
      <c s="4" r="A17" t="s">
        <v>86</v>
      </c>
      <c s="4" r="B17" t="s">
        <v>38</v>
      </c>
      <c s="6" r="C17" t="n">
        <v>436774</v>
      </c>
      <c s="4" r="D17" t="s">
        <v>38</v>
      </c>
      <c s="6" r="E17" t="n">
        <v>436774</v>
      </c>
    </row>
    <row r="18" spans="1:5">
      <c s="4" r="A18" t="s">
        <v>90</v>
      </c>
      <c s="4" r="B18" t="s">
        <v>38</v>
      </c>
      <c s="6" r="C18" t="n">
        <v>3000000</v>
      </c>
      <c s="4" r="D18" t="s">
        <v>38</v>
      </c>
      <c s="6" r="E18" t="n">
        <v>3000000</v>
      </c>
    </row>
    <row r="19" spans="1:5">
      <c s="4" r="A19" t="s">
        <v>94</v>
      </c>
      <c s="4" r="B19" t="s">
        <v>38</v>
      </c>
      <c s="6" r="C19" t="n">
        <v>299750</v>
      </c>
      <c s="4" r="D19" t="s">
        <v>38</v>
      </c>
      <c s="6" r="E19" t="n">
        <v>299750</v>
      </c>
    </row>
    <row r="20" spans="1:5">
      <c s="4" r="A20" t="s">
        <v>95</v>
      </c>
      <c s="6" r="B20" t="n">
        <v>1751216</v>
      </c>
    </row>
    <row r="21" spans="1:5">
      <c s="4" r="A21" t="s">
        <v>96</v>
      </c>
      <c s="7" r="B21" t="n">
        <v>1751</v>
      </c>
      <c s="6" r="C21" t="n">
        <v>1451763</v>
      </c>
      <c s="4" r="D21" t="s">
        <v>38</v>
      </c>
      <c s="7" r="E21" t="n">
        <v>1453514</v>
      </c>
    </row>
    <row r="22" spans="1:5">
      <c s="4" r="A22" t="s">
        <v>97</v>
      </c>
      <c s="6" r="B22" t="n">
        <v>454787</v>
      </c>
    </row>
    <row r="23" spans="1:5">
      <c s="4" r="A23" t="s">
        <v>98</v>
      </c>
      <c s="7" r="B23" t="n">
        <v>455</v>
      </c>
      <c s="6" r="C23" t="n">
        <v>-455</v>
      </c>
      <c s="4" r="D23" t="s">
        <v>38</v>
      </c>
      <c s="4" r="E23" t="s">
        <v>38</v>
      </c>
    </row>
    <row r="24" spans="1:5">
      <c s="4" r="A24" t="s">
        <v>74</v>
      </c>
      <c s="7" r="D24" t="n">
        <v>-8092744</v>
      </c>
      <c s="7" r="E24" t="n">
        <v>-8092744</v>
      </c>
    </row>
    <row r="25" spans="1:5">
      <c s="4" r="A25" t="s">
        <v>99</v>
      </c>
      <c s="6" r="B25" t="n">
        <v>26572615</v>
      </c>
    </row>
    <row r="26" spans="1:5">
      <c s="4" r="A26" t="s">
        <v>100</v>
      </c>
      <c s="7" r="B26" t="n">
        <v>26572</v>
      </c>
      <c s="7" r="C26" t="n">
        <v>26144117</v>
      </c>
      <c s="7" r="D26" t="n">
        <v>-29039014</v>
      </c>
      <c s="7" r="E26" t="n">
        <v>-286832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01</v>
      </c>
      <c s="2" r="B1" t="s">
        <v>1</v>
      </c>
    </row>
    <row r="2" spans="1:3">
      <c s="2" r="B2" t="s">
        <v>2</v>
      </c>
      <c s="2" r="C2" t="s">
        <v>26</v>
      </c>
    </row>
    <row r="3" spans="1:3">
      <c s="3" r="A3" t="s">
        <v>102</v>
      </c>
    </row>
    <row r="4" spans="1:3">
      <c s="4" r="A4" t="s">
        <v>74</v>
      </c>
      <c s="7" r="B4" t="n">
        <v>-8092744</v>
      </c>
      <c s="7" r="C4" t="n">
        <v>-3892381</v>
      </c>
    </row>
    <row r="5" spans="1:3">
      <c s="3" r="A5" t="s">
        <v>103</v>
      </c>
    </row>
    <row r="6" spans="1:3">
      <c s="4" r="A6" t="s">
        <v>104</v>
      </c>
      <c s="6" r="B6" t="n">
        <v>9623</v>
      </c>
      <c s="6" r="C6" t="n">
        <v>6103</v>
      </c>
    </row>
    <row r="7" spans="1:3">
      <c s="4" r="A7" t="s">
        <v>105</v>
      </c>
      <c s="7" r="B7" t="n">
        <v>520774</v>
      </c>
      <c s="6" r="C7" t="n">
        <v>788396</v>
      </c>
    </row>
    <row r="8" spans="1:3">
      <c s="4" r="A8" t="s">
        <v>106</v>
      </c>
      <c s="4" r="B8" t="s">
        <v>38</v>
      </c>
      <c s="6" r="C8" t="n">
        <v>-356973</v>
      </c>
    </row>
    <row r="9" spans="1:3">
      <c s="4" r="A9" t="s">
        <v>107</v>
      </c>
      <c s="7" r="B9" t="n">
        <v>4727106</v>
      </c>
      <c s="7" r="C9" t="n">
        <v>686320</v>
      </c>
    </row>
    <row r="10" spans="1:3">
      <c s="3" r="A10" t="s">
        <v>108</v>
      </c>
    </row>
    <row r="11" spans="1:3">
      <c s="4" r="A11" t="s">
        <v>109</v>
      </c>
      <c s="6" r="B11" t="n">
        <v>43865</v>
      </c>
      <c s="4" r="C11" t="s">
        <v>38</v>
      </c>
    </row>
    <row r="12" spans="1:3">
      <c s="4" r="A12" t="s">
        <v>110</v>
      </c>
      <c s="6" r="B12" t="n">
        <v>-6895</v>
      </c>
      <c s="7" r="C12" t="n">
        <v>8122</v>
      </c>
    </row>
    <row r="13" spans="1:3">
      <c s="4" r="A13" t="s">
        <v>111</v>
      </c>
      <c s="6" r="B13" t="n">
        <v>-46801</v>
      </c>
      <c s="6" r="C13" t="n">
        <v>21883</v>
      </c>
    </row>
    <row r="14" spans="1:3">
      <c s="4" r="A14" t="s">
        <v>112</v>
      </c>
      <c s="6" r="B14" t="n">
        <v>250347</v>
      </c>
      <c s="6" r="C14" t="n">
        <v>193151</v>
      </c>
    </row>
    <row r="15" spans="1:3">
      <c s="4" r="A15" t="s">
        <v>113</v>
      </c>
      <c s="6" r="B15" t="n">
        <v>-2594725</v>
      </c>
      <c s="6" r="C15" t="n">
        <v>-2545379</v>
      </c>
    </row>
    <row r="16" spans="1:3">
      <c s="3" r="A16" t="s">
        <v>114</v>
      </c>
    </row>
    <row r="17" spans="1:3">
      <c s="4" r="A17" t="s">
        <v>115</v>
      </c>
      <c s="6" r="B17" t="n">
        <v>-15561</v>
      </c>
      <c s="6" r="C17" t="n">
        <v>-16877</v>
      </c>
    </row>
    <row r="18" spans="1:3">
      <c s="4" r="A18" t="s">
        <v>116</v>
      </c>
      <c s="6" r="B18" t="n">
        <v>-15561</v>
      </c>
      <c s="7" r="C18" t="n">
        <v>-16877</v>
      </c>
    </row>
    <row r="19" spans="1:3">
      <c s="3" r="A19" t="s">
        <v>117</v>
      </c>
    </row>
    <row r="20" spans="1:3">
      <c s="4" r="A20" t="s">
        <v>118</v>
      </c>
      <c s="6" r="B20" t="n">
        <v>1453514</v>
      </c>
      <c s="4" r="C20" t="s">
        <v>38</v>
      </c>
    </row>
    <row r="21" spans="1:3">
      <c s="4" r="A21" t="s">
        <v>119</v>
      </c>
      <c s="6" r="B21" t="n">
        <v>600000</v>
      </c>
      <c s="7" r="C21" t="n">
        <v>3000000</v>
      </c>
    </row>
    <row r="22" spans="1:3">
      <c s="4" r="A22" t="s">
        <v>120</v>
      </c>
      <c s="6" r="B22" t="n">
        <v>2053514</v>
      </c>
      <c s="6" r="C22" t="n">
        <v>3000000</v>
      </c>
    </row>
    <row r="23" spans="1:3">
      <c s="4" r="A23" t="s">
        <v>121</v>
      </c>
      <c s="6" r="B23" t="n">
        <v>-556772</v>
      </c>
      <c s="6" r="C23" t="n">
        <v>437744</v>
      </c>
    </row>
    <row r="24" spans="1:3">
      <c s="4" r="A24" t="s">
        <v>122</v>
      </c>
      <c s="6" r="B24" t="n">
        <v>785237</v>
      </c>
      <c s="6" r="C24" t="n">
        <v>347493</v>
      </c>
    </row>
    <row r="25" spans="1:3">
      <c s="4" r="A25" t="s">
        <v>123</v>
      </c>
      <c s="7" r="B25" t="n">
        <v>228465</v>
      </c>
      <c s="7" r="C25" t="n">
        <v>785237</v>
      </c>
    </row>
    <row r="26" spans="1:3">
      <c s="3" r="A26" t="s">
        <v>124</v>
      </c>
    </row>
    <row r="27" spans="1:3">
      <c s="4" r="A27" t="s">
        <v>125</v>
      </c>
      <c s="4" r="B27" t="s">
        <v>38</v>
      </c>
      <c s="4" r="C27" t="s">
        <v>38</v>
      </c>
    </row>
    <row r="28" spans="1:3">
      <c s="4" r="A28" t="s">
        <v>126</v>
      </c>
      <c s="4" r="B28" t="s">
        <v>38</v>
      </c>
      <c s="4" r="C28" t="s">
        <v>38</v>
      </c>
    </row>
    <row r="29" spans="1:3">
      <c s="3" r="A29" t="s">
        <v>127</v>
      </c>
    </row>
    <row r="30" spans="1:3">
      <c s="4" r="A30" t="s">
        <v>128</v>
      </c>
      <c s="7" r="B30" t="n">
        <v>3299750</v>
      </c>
      <c s="7" r="C30" t="n">
        <v>1137149</v>
      </c>
    </row>
    <row r="31" spans="1:3">
      <c s="4" r="A31" t="s">
        <v>129</v>
      </c>
      <c s="4" r="B31" t="s">
        <v>38</v>
      </c>
      <c s="7" r="C31" t="n">
        <v>18628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0</v>
      </c>
      <c s="2" r="B1" t="s">
        <v>1</v>
      </c>
    </row>
    <row r="2" spans="1:2">
      <c s="2" r="B2" t="s">
        <v>2</v>
      </c>
    </row>
    <row r="3" spans="1:2">
      <c s="3" r="A3" t="s">
        <v>131</v>
      </c>
    </row>
    <row r="4" spans="1:2">
      <c s="4" r="A4" t="s">
        <v>132</v>
      </c>
      <c s="4" r="B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34</v>
      </c>
      <c s="2" r="B1" t="s">
        <v>1</v>
      </c>
    </row>
    <row r="2" spans="1:2">
      <c s="2" r="B2" t="s">
        <v>2</v>
      </c>
    </row>
    <row r="3" spans="1:2">
      <c s="3" r="A3" t="s">
        <v>131</v>
      </c>
    </row>
    <row r="4" spans="1:2">
      <c s="4" r="A4" t="s">
        <v>135</v>
      </c>
      <c s="4" r="B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37</v>
      </c>
      <c s="2" r="B1" t="s">
        <v>1</v>
      </c>
    </row>
    <row r="2" spans="1:2">
      <c s="2" r="B2" t="s">
        <v>2</v>
      </c>
    </row>
    <row r="3" spans="1:2">
      <c s="3" r="A3" t="s">
        <v>131</v>
      </c>
    </row>
    <row r="4" spans="1:2">
      <c s="4" r="A4" t="s">
        <v>138</v>
      </c>
      <c s="4" r="B4" t="s">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Recent Accounting</vt:lpstr>
      <vt:lpstr>Debt</vt:lpstr>
      <vt:lpstr>Common Stock and Warrants</vt:lpstr>
      <vt:lpstr>Stock Options</vt:lpstr>
      <vt:lpstr>Net Loss Per Share</vt:lpstr>
      <vt:lpstr>Related Party Transactions</vt:lpstr>
      <vt:lpstr>Income Taxes</vt:lpstr>
      <vt:lpstr>Subsequent Events</vt:lpstr>
      <vt:lpstr>Organization, Recent Accounti15</vt:lpstr>
      <vt:lpstr>Organization, Recent Accounti16</vt:lpstr>
      <vt:lpstr>Common Stock and Warrants (Tabl</vt:lpstr>
      <vt:lpstr>Stock Options (Tables)</vt:lpstr>
      <vt:lpstr>Net Loss Per Share (Tables)</vt:lpstr>
      <vt:lpstr>Income Taxes (Tables)</vt:lpstr>
      <vt:lpstr>Organization, Recent Accounti21</vt:lpstr>
      <vt:lpstr>Organization, Recent Accounti22</vt:lpstr>
      <vt:lpstr>Debt (Details Narrative)</vt:lpstr>
      <vt:lpstr>Common Stock and Warrants (Deta</vt:lpstr>
      <vt:lpstr>Common Stock and Warrants (De25</vt:lpstr>
      <vt:lpstr>Stock Options (Details)</vt:lpstr>
      <vt:lpstr>Stock Options (Details 1)</vt:lpstr>
      <vt:lpstr>Stock Options (Details 2)</vt:lpstr>
      <vt:lpstr>Stock Options (Details 3)</vt:lpstr>
      <vt:lpstr>Stock Options (Details Narrativ</vt:lpstr>
      <vt:lpstr>Net Loss Per Share (Details)</vt:lpstr>
      <vt:lpstr>Related Party Transactions (Det</vt:lpstr>
      <vt:lpstr>Income Taxes (Details)</vt:lpstr>
      <vt:lpstr>Income Taxes (Details 1)</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22T16:49:42Z</dcterms:created>
  <dcterms:modified xmlns:dcterms="http://purl.org/dc/terms/" xmlns:xsi="http://www.w3.org/2001/XMLSchema-instance" xsi:type="dcterms:W3CDTF">2015-12-22T16:49:42Z</dcterms:modified>
  <dc:title xmlns:dc="http://purl.org/dc/elements/1.1/">Untitled</dc:title>
  <dc:description xmlns:dc="http://purl.org/dc/elements/1.1/"/>
  <dc:subject xmlns:dc="http://purl.org/dc/elements/1.1/"/>
  <cp:keywords/>
  <cp:category/>
</cp:coreProperties>
</file>